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ckground of " sheetId="9" state="visible" r:id="rId9"/>
    <sheet xmlns:r="http://schemas.openxmlformats.org/officeDocument/2006/relationships" name="Summary of Significant Accounti" sheetId="10" state="visible" r:id="rId10"/>
    <sheet xmlns:r="http://schemas.openxmlformats.org/officeDocument/2006/relationships" name="Allowance for Credit Loss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Senior Secured Credit Facility"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llowance for Credit Losses (Ta"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Accrued Liabilities (Tables)"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Selected Quarterly Financial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Allowance for Credit Losses (De" sheetId="40" state="visible" r:id="rId40"/>
    <sheet xmlns:r="http://schemas.openxmlformats.org/officeDocument/2006/relationships" name="Prepaid Expenses and Other Cu_3" sheetId="41" state="visible" r:id="rId41"/>
    <sheet xmlns:r="http://schemas.openxmlformats.org/officeDocument/2006/relationships" name="Property, Plant and Equipment_2" sheetId="42" state="visible" r:id="rId42"/>
    <sheet xmlns:r="http://schemas.openxmlformats.org/officeDocument/2006/relationships" name="Accrued Liabilities (Details)" sheetId="43" state="visible" r:id="rId43"/>
    <sheet xmlns:r="http://schemas.openxmlformats.org/officeDocument/2006/relationships" name="Leases (Details)" sheetId="44" state="visible" r:id="rId44"/>
    <sheet xmlns:r="http://schemas.openxmlformats.org/officeDocument/2006/relationships" name="Leases - Lease cost (Details)" sheetId="45" state="visible" r:id="rId45"/>
    <sheet xmlns:r="http://schemas.openxmlformats.org/officeDocument/2006/relationships" name="Leases - Maturities (Details)" sheetId="46" state="visible" r:id="rId46"/>
    <sheet xmlns:r="http://schemas.openxmlformats.org/officeDocument/2006/relationships" name="Leases - Other (Details)" sheetId="47" state="visible" r:id="rId47"/>
    <sheet xmlns:r="http://schemas.openxmlformats.org/officeDocument/2006/relationships" name="Senior Secured Credit Facility " sheetId="48" state="visible" r:id="rId48"/>
    <sheet xmlns:r="http://schemas.openxmlformats.org/officeDocument/2006/relationships" name="Equity - Dividends (Details)" sheetId="49" state="visible" r:id="rId49"/>
    <sheet xmlns:r="http://schemas.openxmlformats.org/officeDocument/2006/relationships" name="Equity - Share Repurchase (Deta" sheetId="50" state="visible" r:id="rId50"/>
    <sheet xmlns:r="http://schemas.openxmlformats.org/officeDocument/2006/relationships" name="Equity - SBC (Details)" sheetId="51" state="visible" r:id="rId51"/>
    <sheet xmlns:r="http://schemas.openxmlformats.org/officeDocument/2006/relationships" name="Equity - Assumptions (Details)" sheetId="52" state="visible" r:id="rId52"/>
    <sheet xmlns:r="http://schemas.openxmlformats.org/officeDocument/2006/relationships" name="Equity - Option Activity (Detai" sheetId="53" state="visible" r:id="rId53"/>
    <sheet xmlns:r="http://schemas.openxmlformats.org/officeDocument/2006/relationships" name="Equity - Restricted stock (Deta" sheetId="54" state="visible" r:id="rId54"/>
    <sheet xmlns:r="http://schemas.openxmlformats.org/officeDocument/2006/relationships" name="Equity - EPS (Details)" sheetId="55" state="visible" r:id="rId55"/>
    <sheet xmlns:r="http://schemas.openxmlformats.org/officeDocument/2006/relationships" name="Equity - Antidilutive (Details)" sheetId="56" state="visible" r:id="rId56"/>
    <sheet xmlns:r="http://schemas.openxmlformats.org/officeDocument/2006/relationships" name="Income Taxes - Components of in" sheetId="57" state="visible" r:id="rId57"/>
    <sheet xmlns:r="http://schemas.openxmlformats.org/officeDocument/2006/relationships" name="Income Taxes - Income tax expen" sheetId="58" state="visible" r:id="rId58"/>
    <sheet xmlns:r="http://schemas.openxmlformats.org/officeDocument/2006/relationships" name="Income Taxes - Deferred tax ass" sheetId="59" state="visible" r:id="rId59"/>
    <sheet xmlns:r="http://schemas.openxmlformats.org/officeDocument/2006/relationships" name="Income Taxes - NOL (Details)" sheetId="60" state="visible" r:id="rId60"/>
    <sheet xmlns:r="http://schemas.openxmlformats.org/officeDocument/2006/relationships" name="Income Taxes - Uncertain Tax Be" sheetId="61" state="visible" r:id="rId61"/>
    <sheet xmlns:r="http://schemas.openxmlformats.org/officeDocument/2006/relationships" name="Concentrations (Details)"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Selected Quarterly Financial _3"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090</t>
        </is>
      </c>
    </row>
    <row r="9">
      <c r="A9" s="4" t="inlineStr">
        <is>
          <t>Entity Registrant Name</t>
        </is>
      </c>
      <c r="B9" s="4" t="inlineStr">
        <is>
          <t>SOLARIS OILFIELD INFRASTRUCTURE, INC.</t>
        </is>
      </c>
    </row>
    <row r="10">
      <c r="A10" s="4" t="inlineStr">
        <is>
          <t>Entity Incorporation, State or Country Code</t>
        </is>
      </c>
      <c r="B10" s="4" t="inlineStr">
        <is>
          <t>DE</t>
        </is>
      </c>
    </row>
    <row r="11">
      <c r="A11" s="4" t="inlineStr">
        <is>
          <t>Entity Tax Identification Number</t>
        </is>
      </c>
      <c r="B11" s="4" t="inlineStr">
        <is>
          <t>81-5223109</t>
        </is>
      </c>
    </row>
    <row r="12">
      <c r="A12" s="4" t="inlineStr">
        <is>
          <t>Entity Address, Address Line One</t>
        </is>
      </c>
      <c r="B12" s="4" t="inlineStr">
        <is>
          <t>9811 Katy Freeway, Suite 7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281</t>
        </is>
      </c>
    </row>
    <row r="17">
      <c r="A17" s="4" t="inlineStr">
        <is>
          <t>Local Phone Number</t>
        </is>
      </c>
      <c r="B17" s="4" t="inlineStr">
        <is>
          <t>501-3070</t>
        </is>
      </c>
    </row>
    <row r="18">
      <c r="A18" s="4" t="inlineStr">
        <is>
          <t>Title of 12(b) Security</t>
        </is>
      </c>
      <c r="B18" s="4" t="inlineStr">
        <is>
          <t>Class A Common Stock</t>
        </is>
      </c>
    </row>
    <row r="19">
      <c r="A19" s="4" t="inlineStr">
        <is>
          <t>Trading Symbol</t>
        </is>
      </c>
      <c r="B19" s="4" t="inlineStr">
        <is>
          <t>SOI</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14610750</v>
      </c>
    </row>
    <row r="32">
      <c r="A32" s="4" t="inlineStr">
        <is>
          <t>Entity Central Index Key</t>
        </is>
      </c>
      <c r="B32" s="4" t="inlineStr">
        <is>
          <t>0001697500</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and Entity Information</t>
        </is>
      </c>
    </row>
    <row r="39">
      <c r="A39" s="4" t="inlineStr">
        <is>
          <t>Entity Common Stock, Shares Outstanding</t>
        </is>
      </c>
      <c r="C39" s="6" t="n">
        <v>30148968</v>
      </c>
    </row>
    <row r="40">
      <c r="A40" s="4" t="inlineStr">
        <is>
          <t>Class B Common Stock</t>
        </is>
      </c>
    </row>
    <row r="41">
      <c r="A41" s="3" t="inlineStr">
        <is>
          <t>Document and Entity Information</t>
        </is>
      </c>
    </row>
    <row r="42">
      <c r="A42" s="4" t="inlineStr">
        <is>
          <t>Entity Common Stock, Shares Outstanding</t>
        </is>
      </c>
      <c r="C42" s="6" t="n">
        <v>15178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All material intercompany transactions and balances have been eliminated upon consolidation. COVID-19 and Global Economic and Market Conditions The novel strain of coronavirus ("COVID-19") has caused, and continues to cause, severe disruptions to the U.S. and global economies, including the oil and gas industry and the demand for our products and services. The degree to which COVID-19 and related events outside of our control adversely impacts our results will depend on future developments, which are highly uncertain and cannot be predicted, including the timing, extent, trajectory and duration of the COVID-19 pandemic, the development, availability and administration of effective treatments and vaccines and the impact of the pandemic on the global economy and any subsequent recovery of normal economic and operating conditions. ​ While we expect these matters discussed above will continue to disrupt our operations in some way, the degree of the adverse financial impact cannot be reasonably estimated at this time. ​ 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 The most significant estimates relate to stock-based compensation, useful lives and salvage values of long-lived assets, future cash flows associated with goodwill and long-lived asset impairment, net realizable value of inventory, collectability of accounts receivable and estimates of allowance for credit losses and determination of the present value of lease payments and right-of-use assets. ​ Cash and Cash Equivalents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 Accounts Receivable and Allowance for Credit Losses Accounts receivable consists of trade receivables recorded at the invoice amount, plus accrued revenue that is not yet billed, less an estimated allowance for doubtful accounts. The Company accounts for credit losses in accordance with Financial Accounting Standards Board (“FASB”) Accounting Standards Codification (“ASC”) Topic 326 (“ASC 326”), Financial Instruments – Credit Losses. The Company applied ASC Topic 326 to all trade receivables existing at or commencing after January 1, 2020. The adoption of ASC 326 on January 1, 2020, did not have an impact on our condensed consolidated financial statements. Inventories Inventories consist of materials used in the manufacturing and maintenance of the Company’s systems, which include raw materials which are stated at the lower of cost or net realizable value. Net realizable value is determined, giving consideration to quality, excessive levels, obsolescence and other factors. Adjustments that reduce stated amounts will be recognized as impairments in the consolidated statements of operations. There were no impairments recorded for the years ended December 31, 2019 and 2018. The Company recognized a write down of the carrying value of inventory of $2,565 to its net realizable value during the year ended December 31, 2020.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 ​ ​ ​ ​ Useful Life Systems and related equipment Up to 15 years Machinery and equipment 3-10 years Furniture and fixtures 5 years Computer hardware and software 3-10 years Vehicles 5 years Transloading facility and equipment ​ 15-30 years Buildings and leasehold improvements 15 years ​ Systems and equipment that are in the process of being manufactured are considered property, plant and equipment. However, the systems do not depreciate until they are fully completed. Systems in process are a culmination of material, labor and overhead. Expenditures for maintenance and repairs are expensed as incurred. Betterments that increase the value or materially extend the life of the related assets are capitalized. Upon sale or disposition of property and equipment, the cost and related accumulated depreciation and amortization are removed from the consolidated financial statements and any resulting gain or loss is recognized in the consolidated statements of operations. Refer to Impairment of Long-Lived Assets, Definite-lived Intangible Assets and Right of Use (“ROU”) Assets below for discussion of impairment triggers in the year ended December 31, 2020. Definite-lived Intangible Assets Identified intangible assets with determinable lives consist primarily of customer relationships, a non-competition agreement and software acquired, as well as patents that were filed for our systems and other intellectual property. Amortization on these assets is calculated on the straight-line method over the estimated useful lives of the assets, which is five Identified intangible assets by major classification consist of the following: ​ ​ ​ ​ ​ ​ ​ ​ ​ ​ ​ ​ ​ ​ ​ ​ Accumulated ​ Net Book ​ ​ Gross ​ Amortization ​ Value As of December 31, 2020: ​ ​ ​ ​ ​ ​ ​ ​ ​ Customer relationships ​ $ 4,703 ​ $ (2,072) ​ $ 2,631 Software acquired in the acquisition of Railtronix ​ ​ 346 ​ ​ (152) ​ ​ 194 Non-competition agreement ​ ​ 225 ​ ​ (139) ​ ​ 86 Patents and other ​ ​ 114 ​ ​ (43) ​ ​ 71 Total identifiable intangibles ​ $ 5,388 ​ $ (2,406) ​ $ 2,982 ​ ​ ​ ​ ​ ​ ​ ​ ​ ​ As of December 31, 2019: ​ ​ ​ ​ ​ ​ ​ ​ ​ Customer relationships ​ $ 4,703 ​ $ (1,400) ​ $ 3,303 Software acquired in the acquisition of Railtronix ​ ​ 346 ​ ​ (103) ​ ​ 243 Non-competition agreement ​ ​ 225 ​ ​ (94) ​ ​ 131 Patents and other ​ ​ 114 ​ ​ (30) ​ ​ 84 Total identifiable intangibles ​ $ 5,388 ​ $ (1,627) ​ $ 3,761 ​ ​ ​ ​ ​ ​ ​ ​ ​ ​ ​ Leases The Company accounts for leases in accordance with FASB ASC Topic 842, Leases (“ASC Topic 842”) effective January 1, 2019. The Company applied ASC Topic 842 to all leases existing at or commencing after January 1, 2019 and elected the package of transition practical expedients for expired or existing contracts, which does not require reassessment of: (1) whether any of our contracts are or contain leases, (2) lease classification and (3) initial direct costs. The Company also elected the practical expedient to adopt the new lease requirements through a cumulative effect adjustment in the period of adoption and did not adjust comparative periods. As a result of the adoption of ASC Topic 842 on January 1, 2019, the Company recorded operating ROU assets of $8,503, operating lease liabilities of $9,016 and a cumulative effect adjustment to retained earnings for operating leases of $532. We determine if an arrangement is a lease at inception. The Company made the election to not apply the recognition requirements in ASC Topic 842 to short-term leases (i.e., leases of twelve months or less). Instead, the Company recognizes the lease payments in profit or loss on a straight-line basis over the lease term. Operating leases are included in operating lease ROU assets, current portion of operating lease liabilities, and operating lease liabilities, net of current in the Company’s consolidated balance sheets. Finance leases are included in property and equipment, current portion of finance lease liabilities, and finance lease liabilities, net of current in the Company’s consolidated balance sheets. ROU assets represent the Company’s right to use an underlying asset for the lease term and lease liabilities represent our obligation to make lease payments arising from the lease.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based on the information available at the commencement date. Our incremental borrowing rate reflects the estimated rate of interest that we would pay to borrow on a collateralized basis over a similar term an amount equal to the lease payments in a similar economic environment. We use the implicit rate when readily determinable. The ROU asset also includes any lease payments made and excludes lease incentives received. The Company’s lease terms may include options to extend or terminate the lease when it is reasonably certain that we will exercise that option. Lease expense for lease payments is recognized on a straight-line basis over the lease term. See Note 7. Refer to Impairment of Long-Lived Assets, Definite-lived Intangible Assets and ROU Assets below for discussion of impairment triggers in the year ended December 31, 2020. Goodwill Goodwill represents the excess of the purchase price of a business over the estimated fair value of the identifiable assets acquired and liabilities assumed. As of December 31, 2020, the Company reported $13,004 of goodwill related to the purchase of the silo manufacturing business from Loadcraft Industries Ltd. As of December 31, 2019, the Company reported $17,236 of goodwill related to the 2014 purchase of the silo manufacturing business from Loadcraft Industries Ltd. and the 2017 purchase of the assets of Railtronix, LLC. The Company evaluates goodwill for impairment annually, as of October 31, or more often as facts and circumstances warrant. Factors such as unexpected adverse economic conditions, competition and market changes may require more frequent assessments.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If the estimated fair value of a reporting unit exceeds its carrying amount, goodwill of the reporting unit is not considered impaired. If the carrying amount of a reporting unit exceeds its estimated fair value, an impairment loss is measured and recorded. Due to the ongoing impact of the outbreak of COVID-19 and recent oil market developments on our business, we also updated our goodwill impairment assessment as of March 31, 2020. As of March 31, 2020, we estimated the fair value for each reporting unit using an income approach including a discounted cash flow analysis and the use of significant unobservable inputs representative of a Level 3 fair value measurement. Some of the more significant assumptions inherent in the income approach include the estimated future net annual cash flows for each reporting unit and the discount rate. The Company selected assumptions used in the discounted cash flow projections using historical data supplemented by current and anticipated market conditions and estimated growth rates. These estimates are based upon assumptions believed to be reasonable. However, given the inherent uncertainty in determining the assumptions underlying a discounted cash flow analysis, particularly in the current volatile market, actual results may differ from those used in the Company’s valuations which could result in additional impairment charges in the future. The discount rates used to value the Company’s reporting units were between 10.35% and 13.00%. As a result of the March 31, 2020 evaluation of goodwill, $4,231 of goodwill associated with the 2017 purchase of the assets of Railtronix was impaired. The goodwill associated with the Loadcraft Industries Ltd. purchase was not impaired. An impairment charge would have resulted if our estimate of fair value was approximately 40% less than the amount determined. A qualitative approach was used for the annual evaluation of goodwill for impairment as of October 31, 2020 and no additional impairments were recognized. There was no impairment for the years ended December 31, 2019 and 2018. Impairment of Long-Lived Assets and Definite-Lived Intangible Assets Long-lived assets, such as property, plant, equipment and definite-lived intangible assets and ROU Assets, are reviewed for impairment whenever events or changes in circumstances indicate that the carrying amount may not be recoverable, such as insufficient cash flows or plans to dispose of or sell long-lived assets before the end of their previously estimated useful lives. For assets classified as held for use, we first group individual assets based on the lowest level for which identifiable cash flows are largely independent of the cash flows from other assets. We then compare estimated future undiscounted cash flows expected to result from the use and eventual disposition of the asset group to its carrying amount. If the asset group's undiscounted cash flows are less than its carrying amount, we then determine the asset group's fair value by using a discounted cash flow analysis and recognize any resulting impairment. This analysis is based on estimates such as management’s short-term and long-term forecast of operating performance, including revenue growth rates and expected profitability margins, estimates of the remaining useful life and service potential of the assets within the asset group, and a discount rate based on our weighted average cost of capital. An impairment loss is measured and recorded as the amount by which the asset group's carrying amount exceeds its fair value. ​ As a result of recent volatility in global oil markets driven by significant reductions in demand for oil due to certain actions by oil producers globally, which have been exacerbated by COVID-19, and the expected impact on our business, results of operations and earnings, the Company concluded that such circumstances warranted an evaluation of whether indicators of impairment are present for its asset groups. Based on this evaluation, the Company performed tests for recoverability of the carrying value of these assets using forecasted undiscounted cash flows as of March 31, 2020. ​ The Company noted that the undiscounted future cash flows of our proppant management systems and inventory management software exceeded the carrying value of their respective asset groups and were thus deemed recoverable. However, undiscounted cash flows as well as the fair value of the assets associated with our Kingfisher Facility were below their carrying values and the Company recognized impairment losses of $37,775, $2,845 and $410 for property, plant and equipment, ROU assets and other receivables, respectively, during the year ended December 31, 2020. These impairments resulted from an accumulation of factors leading to the loss of significant customers, reduced operating activities and earnings, including impacts resulting from continued volatility in global oil markets and the COVID-19 pandemic. If these conditions persist for an extended period of time, additional impairment losses may be recognized. ​ Given the inherent uncertainty in determining the assumptions underlying both undiscounted and discounted cash flow analyses, particularly in the current volatile market, actual results may differ which could result in additional impairment charges. We estimated the fair value of the Kingfisher Facility using an income approach including a discounted cash flow analysis and the use of significant unobservable inputs representative of a Level 3 fair value measurement. Some of the more significant assumptions inherent in the income approach include the estimated future net annual cash flows for each reporting unit and the discount rate. The Company selected assumptions used in the discounted cash flow projections using historical data supplemented by current and anticipated market conditions and estimated growth rates. These estimates are based upon assumptions believed to be reasonable. The discount rates used to value the asset group were between 10.35% and 13.00%. Limited marketability for the asset groups exist in the current volatile market and the analysis resulted in a full impairment of the long-lived assets of the Kingfisher Facility. ​ There were no impairments for the years ended December 31, 2019 and 2018. ​ Revenue Recognition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contracts that contain multiple performance obligations, we allocate the transaction price to each performance obligation identified in the contract using a residual approach based on relative standalone prices, and recognize the related revenue as each individual service is performed, in satisfaction of the corresponding performance obligations. Revenues from system rental consist primarily of fixed monthly fees charged to customers for the use of our patented mobile proppant management systems that unload, store and deliver proppant and chemicals at oil and natural gas well sites which is considered to be our performance obligation. Contracts with customers are typically on thirty sixty expended relative to the total resources expected to be consumed or expended. We typically charge our customers for the use of our systems on a monthly basis. Revenues from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sixty Revenues from transloading services consist primarily of the fees charged to customers for transloading and storage of proppant or railcars at our transloading facility, which is considered to be our performance obligation. We provide rail-to-truck transloading, high-efficiency sand silo storage and transloading services, and railcar storage at the facility. Contracts with customers are typically on thirty sixty Revenues from inventory software services consist primarily of the fees charged to customers for the use of our Railtronix® inventory management software, which is considered to be our performance obligation. Revenues are recognized over time as the customer simultaneously receives and consumes the benefits provided by the entity’s performance based on a throughput fee to monitor proppant that is loaded into a railcar, stored at a transload facility or loaded into a truck. Stock-based Compensation Stock-based compensation cost is measured at the grant date based on the fair value of the award and is amortized to compensation expense on a straight-line basis over the awards’ vesting period, which is generally the requisite service period. For options to purchase Class A common stock, we have historically and consistently calculated fair value using the Black-Scholes option-pricing model. This valuation approach involves significant judgments and estimates, including estimates regarding our future operations, price variation and the risk-free rate of return. Our estimates of these variables are made for the purpose of using the valuation model to determine an expense for each reporting period and are not subsequently adjusted. We recognize expense related to the estimated vesting of our performance share units granted. Research and Development The Company expenses research and development costs as incurred, which is included in selling, general and administrative expenses in the consolidated statements of operations. No research and development costs were incurred for the years ended December 31, 2020, 2019 and 2018. Financial Instruments The carrying value of the Company’s financial instruments, consisting of cash, accounts receivable, notes receivable, accounts payable and insurance premium financing,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As of December 31, 2020 and 2019, we had no borrowings under the 2019 Credit Agreement (as defined below) outstanding. Unless otherwise noted, it is management’s opinion that the Company is not exposed to significant interest, currency or credit risks arising from these financial instruments other than allowance for credit losses described in Accounts Receivable and Allowance for Credit Losses. Fair Value Measurements The Company’s financial assets and liabilities, as well as other recurring and nonrecurring fair value measurements such as goodwill impairment and long lived assets impairment,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Income Taxes Solaris Inc. is a corporation and, as a result, is subject to United States federal, state and local income taxes. For the year ended December 31, 2020, we recognized a combined United States federal and state benefit for income taxes of $8,969 . For the years ended December 31, 2019 and 2018, we recognized income tax expense of $16,936 and $12,961, respectively. Solaris LLC is treated as a partnership for United States federal income tax purposes and therefore does not pay United States federal income tax on its taxable income. Instead, the Solaris LLC unitholders, including Solaris Inc., are liable for United States federal income tax on their respective shares of Solaris LLC’s taxable income reported on the unitholders’ United States federal income tax returns. Solaris LLC is liable for income taxes in those states not recognizing its status as a partnership for United States federal income tax purposes. We recognize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solidated statement of operations. We have not incurred any significant interest or penalties related to income taxes in any of the periods presented. See Note 10. “Income Taxes” for additional information regarding income taxes. Payable Related to the Tax Receivable Agreement Solaris Inc. entered into a Tax Receivable Agreement (the “Tax Receivable Agreement”) with the members of Solaris LLC (each such person and any permitted transferee, a “TRA Holder,” and together, the “TRA Holders”). This agreement generally provides for the payment by Solaris Inc. to each TRA Holder of 85% of the net cash savings, if any, in United States federal, state and local income tax or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the Solaris LLC Agreement) and (ii) imputed interest deemed to be paid by Solaris Inc. as a result of, and additional tax basis arising from, any payments Solaris makes under the Tax Receivable Agreement. Solaris Inc. will retain the benefit of the remaining 15% of these cash savings. As of December 31, 2020 and 2019, Solaris Inc. recorded a payable related to the Tax Receivable Agreement of $68,703 and $67,998, respectively, $606 and $1,416 of which has been recorded as a current liability. The increase in payables related to the Tax Receivable Agreement is a result of Solaris Inc.’s acquisition (or deemed acquisition for United States federal income tax purposes) of Solaris LLC Units from TRA Holders during the year ended December 31, 2020.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20 and 2019, no liabilities were recorded with respect to any environmental matters as no environmental costs were deemed probabl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Accounting Standards Recently Issued But Not Yet Adopted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es</t>
        </is>
      </c>
    </row>
    <row r="4">
      <c r="A4" s="4" t="inlineStr">
        <is>
          <t>Allowance for Credit Losses</t>
        </is>
      </c>
      <c r="B4" s="4" t="inlineStr">
        <is>
          <t>3. Allowance for Credit Losses Accounts receivable consists of trade receivables recorded at the invoice amount, plus accrued revenue that is not yet billed, less an estimated allowance for credit losses (if any). Accounts receivable are generally due within 60 days or less, or in accordance with terms agreed with customers. We do not accrue interest on delinquent receivables. Total unbilled revenue included in accounts receivable as of December 31, 2020 and 2019 was $7,265 and $7,423, respectively. In our determination of the allowance for credit losses, we pool receivables with similar risk characteristics and consider a number of current conditions, past events and other factors, including the length of time trade accounts receivable are past due, previous loss history, and the condition of the general economy and the industry as a whole, and apply an expected loss percentage. The expected credit loss percentage is determined using historical loss data adjusted for current conditions and forecasts of future economic conditions. The related expense associated with the recognition of the allowance for credit losses was included in Other operating expense on our condensed consolidated statements of operations. Adjustments to the allowance may be required depending on how potential issues are resolved and when receivables are collected. Accounts deemed uncollectible are reflected as a write-off applied against the allowance for credit losses and occur when the financial condition of our customers deteriorate and result in an impairment of their ability to make payments, include the impact of customer bankruptcies. The following activity related to our allowance for credit losses on customer receivables for the year ended December 31, 2020 and 2019 reflects the estimated impact of the current economic environment on our receivable balance: ​ ​ ​ ​ ​ ​ ​ ​ ​ ​ ​ Balance, December 31, 2018 ​ ​ ​ ​ ​ $ — Credit losses ​ ​ ​ ​ ​ ​ 339 Balance, December 31, 2019 ​ ​ ​ ​ ​ ​ ​ $ 339 Credit losses ​ ​ ​ ​ ​ ​ ​ ​ 3,073 Adjustments ​ ​ ​ ​ ​ ​ ​ ​ (163) Less write-offs ​ ​ ​ ​ ​ ​ ​ ​ (2,150) Balance, December 31, 2020 ​ ​ ​ ​ ​ ​ ​ $ 1,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4. Prepaid Expenses and Other Current Assets Prepaid expenses and other currents assets were comprised of the following at December 31, 2020 and 2019: ​ ​ ​ ​ ​ ​ ​ ​ ​ December 31, December 31, ​ 2020 2019 Prepaid purchase orders ​ $ 243 ​ $ 1,055 Prepaid insurance ​ 554 ​ 865 Deposits ​ 77 ​ 1,245 Other assets ​ 1,295 ​ 1,837 Prepaid expenses and other current assets ​ $ 2,169 ​ $ 5,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5. Property, Plant and Equipment Property, plant and equipment was comprised of the following at December 31, 2020 and 2019: ​ ​ ​ ​ ​ ​ ​ ​ ​ December 31, December 31, ​ 2020 2019 Systems and related equipment ​ $ 299,413 ​ $ 294,547 Systems in process ​ 12,601 ​ 11,867 Transloading facility and equipment ​ ​ — ​ ​ 40,272 Computer hardware and software ​ 1,004 ​ 1,335 Machinery and equipment ​ 5,272 ​ 5,214 Vehicles ​ 3,591 ​ 7,633 Buildings ​ 4,342 ​ 4,339 Land ​ 612 ​ 612 Furniture and fixtures ​ ​ 348 ​ 284 Property, plant and equipment, gross ​ 327,183 ​ 366,103 Less: accumulated depreciation ​ (81,299) ​ (59,520) Property, plant and equipment, net ​ $ 245,884 ​ $ 306,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6. Accrued Liabilities ​ ​ ​ ​ ​ ​ ​ ​ ​ 2020 2019 Property, plant and equipment ​ $ 231 ​ $ 47 Employee related expenses ​ ​ 4,300 ​ ​ 4,129 Selling, general and administrative ​ ​ 1,236 ​ ​ 1,016 Cost of revenue ​ ​ 4,272 ​ ​ 5,062 Excise, franchise and sales taxes ​ 1,813 ​ 2,526 Ad valorem taxes ​ 107 ​ 1,598 Other ​ 27 ​ 69 Accrued liabilities ​ $ 11,986 ​ $ 14,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interest. As of December 31, 2020 and 2019, the Company had property, plant and equipment under capital leases with a cost of $299 and $299, respectively, and accumulated depreciation of $128 and $105, respectively. The Company’s lease agreements do not include both lease and non-lease components, extension options or residual value guarantees, and there are no leases that have yet to commence. Additionally, our lease agreements do not impose restrictions on our ability to pay dividends or incur financing obligations. The components of lease expense were as follows: ​ ​ ​ ​ ​ ​ ​ ​ ​ ​ December 31, 2020 ​ December 31, 2019 Operating lease cost (1) (2) ​ $ 1,022 ​ $ 1,187 ​ ​ ​ ​ ​ ​ ​ Finance lease cost ​ ​ ​ ​ ​ ​ Amortization of ROU assets ​ ​ 30 ​ ​ 29 Interest on lease liabilities ​ ​ 5 ​ ​ 6 Total finance lease cost ​ $ 35 ​ $ 35 (1) Includes short term leases. (2) Operating lease costs of $741, $78 and $203 were reported in Selling, general and administrative, Cost of system services and Cost of transloading services for the year ended December 31, 2020, respectively. Operating lease costs of $741, $78 and $368 were reported in Selling, general and administrative, Cost of system services and Cost of transloading services for the year ended December 31, 2019, respectively. Future minimum lease payments under non-cancellable operating leases as of December 31, 2020 were as follows: ​ ​ ​ ​ ​ ​ ​ ​ Year Ending December 31, Operating Leases Finance Leases 2021 ​ $ 1,138 ​ ​ 33 2022 ​ ​ 1,169 ​ ​ 33 2023 ​ ​ 1,165 ​ ​ 33 2024 ​ ​ 1,109 ​ ​ 33 2025 ​ ​ 966 ​ ​ 6 Thereafter ​ ​ 7,389 ​ — Total future minimum lease payments ​ ​ 12,936 ​ 138 Less: effects of discounting ​ ​ (4,870) ​ (8) Total lease liabilities ​ $ 8,066 ​ $ 130 ​ Supplemental cash flow information related to leases were as follows: ​ ​ ​ ​ ​ ​ December 31, 2020 Supplemental Cash Flows Information ​ ​ ​ Cash paid for amounts included in the measurement of lease liabilities: ​ ​ ​ Operating cash flows from operating leases ​ $ 1,141 Financing cash flows from finance leases ​ ​ 35 ​ Other information related to leases was as follows: ​ ​ ​ ​ ​ December 31, ​ ​ 2020 Weighted Average Remaining Lease Term ​ ​ ​ Operating leases ​ ​ 13.2 years Finance leases ​ ​ 4.2 years Weighted Average Discount Rate ​ ​ ​ Operating leases ​ ​ 6.3% Finance leases ​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12 Months Ended</t>
        </is>
      </c>
    </row>
    <row r="2">
      <c r="B2" s="2" t="inlineStr">
        <is>
          <t>Dec. 31, 2020</t>
        </is>
      </c>
    </row>
    <row r="3">
      <c r="A3" s="3" t="inlineStr">
        <is>
          <t>Senior Secured Credit Facility</t>
        </is>
      </c>
    </row>
    <row r="4">
      <c r="A4" s="4" t="inlineStr">
        <is>
          <t>Senior Secured Credit Facility</t>
        </is>
      </c>
      <c r="B4" s="4" t="inlineStr">
        <is>
          <t xml:space="preserve">8. Senior Secured Credit Facility On April 26, 2019, Solaris LLC entered into an Amended and Restated Credit Agreement (the “2019 Credit Agreement”) by and among Solaris LLC, as borrower, each of the lenders party thereto and Wells Fargo Bank, National Association, as administrative agent. The 2019 Credit Agreement replaced, in its entirety, 2018 credit agreement (the “2018 Credit Agreement”) by and among the Company, as borrower, each of the lenders party thereto and Woodforest National Bank, as administrative agent. The 2019 Credit Agreement consists of an initial $50,000 revolving loan commitment (the “Loan”) with a $25,000 uncommitted accordion option to increase the Loan availability to $75,000 . The term of the 2019 Credit Agreement expires on April 26, 2022. Our obligations under the Loan are generally secured by a pledge of substantially all the assets of Solaris LLC and its subsidiaries, and such obligations are guaranteed by Solaris LLC’s domestic subsidiaries other than Immaterial Subsidiaries (as defined in the 2019 Credit Agreement). We have the option to prepay the loans at any time without penalty. Borrowings under the 2019 Credit Agreement bear interest at either LIBOR or an alternate base rate plus an applicable margin, and interest is payable quarterly. The applicable margin ranges from 1.75% to 2.50% for Eurodollar loans and 0.75% to 1.50% for alternate base rate loans, in each case depending on our total leverage ratio. The 2019 Credit Agreement requires that we pay a quarterly commitment fee on undrawn amounts of the Loan, ranging from 0.25% to 0.375% depending upon the total leverage ratio. The 2019 Credit Agreement requires that we maintain ratios of (a) consolidated EBITDA to interest expense of not less than 2.75 to 1.00, (b) senior indebtedness to consolidated EBITDA of not more than 2.50 to 1.00 and (c) the sum of 100% of eligible accounts, inventory and fixed assets to the total revolving exposure of not less than 1.00 to 1.00 when the total leverage ratio is greater than 2.00 to 1.00 and total revolving exposure under the Loan exceeds $3,000. For the purpose of these tests, certain items are subtracted from indebtedness and senior indebtedness. EBITDA, as defined in the 2019 Credit Agreement, excludes certain noncash items and any extraordinary, unusual or nonrecurring gains, losses or expenses. The 2019 Credit Agreement also requires that we prepay any outstanding borrowings under the Loan in the event our total leverage ratio is greater than 1.00 to 1.00 and our consolidated cash balance exceeds $20,000, taking into account certain adjustments. Capital expenditures are not restricted unless borrowings under the Loan exceed $5,000 for any 180 consecutive day period, in which case capital expenditures will be permitted up to $100,000 plus any unused availability for capital expenditures from the immediately preceding fiscal year. As of December 31, 2020, we had no borrowings under the 2019 Credit Agreement outstanding and ability to draw $50,000. As of December 31, 2020 we were in compliance with all covenants in accordance with the 2019 Credi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9. Equity Dividends Solaris LLC paid distributions totaling $19,026 and $19,260 to all Solaris LLC unitholders in the years ended December 31, 2020 and 2019, respectively, of which $12,391 and $12,760 was paid to Solaris Inc. Solaris Inc. used the proceeds from the distributions to pay quarterly cash dividends to all holders of shares of Class A common stock totaling $12,391 and $12,760 in the years ended December 31, 2020 and 2019, including $314 and $282 related to shares of restricted stock, respectively. Share Repurchase Program On December 3, 2019, the Company’s board of directors authorized a share repurchase plan to repurchase up to $25,000 of the Company’s Class A common stock until the plan terminates pursuant to its provisions. On February 27, 2020, the Company’s board of directors approved an additional $5,000 repurchase of the Company’s Class A common stock. During the three months ended March 31, 2020, Solaris Inc. purchased and retired 2,374,092 shares of the Company’s Class A common stock for $26,746, or $11.27 average price per share, and, in connection therewith, Solaris LLC purchased and retired 2,374,092 Solaris LLC Units from the Company for the same amount. As of March 31, 2020, the share repurchase plan was completed. During the year ended December 31, 2019, Solaris Inc. purchased and retired 251,930 shares of the Company’s Class A common stock for $3,254, or $12.90 average price per share, and, in connection therewith, Solaris LLC purchased and retired 251,930 Solaris LLC Units from the Company for the same amount. During the full share repurchase plan, Solaris Inc. purchased and retired 2,626,022 shares of the Company’s Class A common stock for $30,000, or $11.41 average price per share, and, in connection therewith, Solaris LLC purchased and retired 2,626,022 Solaris LLC Units from the Company for the same amount. Stock-based compensation The Company’s long-term incentive plan for employees, directors and consultants of the Company and its affiliates (the “LTIP”) provides for the grant of all or any of the following types of equity-based awards: (1) incentive stock options qualified as such under United State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Inc.'s Class A common stock have been reserved for issuance pursuant to awards under the LTIP. Class A common stock withheld to satisfy exercise prices or tax withholding obligations will be available for delivery pursuant to other awards. The LTIP will be administered by the Board, the Compensation Committee of the Board or an alternative committee appointed by the Board. A total of 591,261 options to purchase Class A common stock of the Company have been issued to employees, directors and consultants under the LTIP at an exercise price of $2.87 per option, and a weighted average grant date fair value of $12.04 per option. All options were vested by November 13, 2017. During the year ended December 31, 2020, 22,421 options were exercised in exchange for an equal number of shares of Class A common stock and a total of 6,561 shares were surrendered and cancelled. Cash received from option exercises for the year ended December 31, 2020 was $64. The actual tax expense realized for the tax deductions from option exercises totaled $18 for the year ended December 31, 2020. During the year ended December 31, 2019, 103,207 options were exercised in exchange for an equal number of shares of Class A common stock and a total of 27,578 shares were surrendered and recorded as treasury stock on the consolidated balance sheets. Cash received from option exercises for the year ended December 31, 2019 was $294. The actual tax expense realized for the tax deductions from option exercises totaled $33 for the year ended December 31, 2019. During the year ended December 31, 2018, 327,594 options were exercised in exchange for an equal number of shares of Class A common stock and a total of 539 shares were surrendered and recorded as treasury stock on the consolidated balance sheets. Cash received from option exercises for the year ended December 31, 2018 was $932. The actual tax expense realized for the tax deductions from option exercises totaled $128 for the year ended December 31, 2018. As of December 31, 2020, 544,706 options have been exercised, 33,350 forfeited and 13,205 remain outstanding. The fair value of each option award is estimated on the date of grant using the Black-Scholes option-pricing model. Expected volatility is based on implied volatilities from historical trading of publicly traded companies which are in the same industry sector. The simplified method is used to derive an expected term. The expected term represents an estimate of the time options are expected to remain outstanding. The risk-free rate for periods within the contractual life of the option is based on the United States treasury yield curve in effect at the time of grant. Compensation cost, as measured at the grant date fair value of the award, is recognized as an expense over the employee's requisite service period for service-based awards (generally the vesting period of the award of four years). For the years ended December 31, 2020, 2019 and 2018, the Company did not recognize stock-based compensation expense on options. The following is a summary of the option activity under the LTIP for the years ended December 31, 2020, 2019 and 2018: ​ ​ ​ ​ ​ ​ ​ ​ ​ ​ ​ ​ ​ ​ Options Outstanding ​ ​ ​ ​ Weighted ​ ​ ​ ​ ​ ​ ​ ​ ​ Average ​ ​ ​ ​ ​ ​ ​ Weighted ​ Remaining ​ Aggregate ​ ​ ​ ​ Average Exercise ​ Contractual ​ Intrinsic Value ​ ​ Options ​ Price ​ Term (years) ​ (in thousands) Balance, January 1, 2018 ​ 466,431 ​ $ 2.87 ​ 6.79 ​ $ 8,648 Exercisable, January 1, 2018 ​ 466,431 ​ $ 2.87 ​ 6.79 ​ $ 8,648 Canceled ​ — ​ — ​ — Granted ​ — ​ — ​ — Exercised ​ (327,594) ​ ​ 2.87 ​ ​ ​ ​ — Forfeited ​ — ​ — ​ — Balance, December 31, 2018 ​ 138,837 ​ $ 2.87 ​ 6.92 ​ $ 1,280 Exercisable, December 31, 2018 ​ 138,837 ​ $ 2.87 ​ 6.92 ​ $ 1,280 Canceled ​ — ​ — ​ — Granted ​ — ​ — ​ — Exercised ​ (103,207) ​ ​ 2.87 ​ ​ ​ ​ — Forfeited ​ (4) ​ 2.87 ​ — Balance, December 31, 2019 ​ 35,626 ​ $ 2.87 ​ 5.92 ​ $ 397 Exercisable, December 31, 2019 ​ 35,626 ​ $ 2.87 ​ 5.92 ​ $ 397 Canceled ​ — ​ — ​ — Granted ​ — ​ — ​ — Exercised ​ (22,421) ​ ​ 2.87 ​ ​ ​ ​ — Forfeited ​ — ​ 2.87 ​ — Balance, December 31, 2020 ​ 13,205 ​ $ 2.87 ​ 4.92 ​ $ 70 Exercisable, December 31, 2020 ​ 13,205 ​ $ 2.87 ​ 4.92 ​ $ 70 ​ As of December 31, 2020, the Company had no unvested options outstanding. The Company accounts for its stock-based compensation including grants of restricted stock in the consolidated statements of operations based on their estimated fair values on the date of grant. The following table further summarizes activity related to restricted stock for the years ended December 31, 2020, 2019 and 2018: ​ ​ ​ ​ ​ ​ ​ ​ ​ Restricted Stock Awards ​ ​ ​ ​ ​ ​ ​ ​ Weighted Average ​ ​ ​ ​ Grant Date Fair ​ ​ Number of Shares ​ Value ($) Unvested at January 1, 2018 1,218,265 ​ $ 12.61 Awarded ​ 88,664 ​ ​ 16.92 Vested ​ (644,387) ​ ​ 12.58 Forfeited ​ (251,045) ​ ​ 12.49 Unvested at December 31, 2018 ​ 411,497 ​ $ 13.67 Awarded ​ 448,745 ​ ​ 16.62 Vested ​ (208,697) ​ ​ 15.13 Forfeited ​ (24,294) ​ ​ 15.52 Unvested at December 31, 2019 ​ 627,251 ​ $ 15.23 Awarded ​ 536,301 ​ ​ 9.72 Vested ​ (360,891) ​ ​ 14.48 Forfeited ​ (99,546) ​ ​ 13.14 Unvested at December 31, 2020 ​ 703,115 ​ $ 12.33 ​ As of December 31, 2020, total unrecognized compensation cost related to non-vested restricted stock was $5,698, which is expected to be recognized over a weighted-average period of 0.93 years. 344,164 shares, 254,209 shares, and 104,742 shares of restricted stock vest in 2021, 2022 and 2023, respectively. The number of shares remaining available for future issuance under LTIP is 2,893,892. Earnings (Loss) Per Share Basic earnings (loss) per share of Class A common stock is computed by dividing net income attributable to Solaris by the weighted-average number of shares of Class A common stock outstanding during the same period. Diluted earnings (loss) per share is computed giving effect to all potentially dilutive shares. The following table sets forth the calculation of earnings (loss) per share, or EPS, for the years ended December 31, 2020, 2019 and 2018: ​ ​ ​ ​ ​ ​ ​ ​ ​ ​ ​ ​ ​ Year Ended December, Basic net income (loss) per share: ​ 2020 ​ 2019 2018 Numerator ​ ​ ​ ​ ​ ​ ​ ​ ​ Net income (loss) attributable to Solaris ​ $ (29,341) ​ $ 52,007 ​ $ 42,431 Less income attributable to participating securities (1) ​ ​ (314) ​ ​ (1,120) ​ ​ (1,230) Net income (loss) attributable to common stockholders ​ $ (29,655) ​ $ 50,887 ​ $ 41,201 ​ ​ ​ ​ ​ ​ ​ ​ ​ ​ Denominator ​ ​ ​ ​ ​ ​ ​ ​ ​ Weighted average number of unrestricted outstanding common shares used to calculate basic net income per share ​ ​ 28,915 ​ ​ 30,141 ​ ​ 25,678 Effect of dilutive securities: ​ ​ ​ ​ ​ ​ ​ ​ ​ Stock options (2) ​ ​ — ​ ​ 44 ​ ​ 151 Diluted weighted-average shares of Class A common stock outstanding used to calculate diluted net income per share ​ ​ 28,915 ​ ​ 30,185 ​ ​ 25,829 ​ ​ ​ ​ ​ ​ ​ ​ ​ ​ Earnings (loss) per share of Class A common stock - basic ​ $ (1.03) ​ $ 1.69 ​ $ 1.60 Earnings (loss) per share of Class A common stock - diluted ​ $ (1.03) ​ $ 1.69 ​ $ 1.59 (1) The Company's restricted shares of common stock are participating securities. (2) The years ended December 31, 2019 and 2018 include 44 and 151 shares of Class A common stock resulting from an assumed exercise of the stock options in the calculation of the denominator for diluted earnings per common share as these shares were dilutive. The following number of weighted-average potentially dilutive shares were excluded from the calculation of diluted earnings per share because the effect of including such potentially dilutive shares would have been antidilutive upon conversion: ​ ​ ​ ​ ​ ​ ​ ​ ​ ​ ​ ​ ​ Year Ended December, ​ ​ 2020 ​ 2019 2018 Class B common stock ​ ​ 15,842 ​ ​ 16,688 ​ ​ 20,727 Stock options ​ ​ 13 ​ ​ — ​ ​ — Restricted stock awards ​ ​ 38 ​ ​ 320 ​ ​ 412 Total ​ ​ 15,893 ​ ​ 17,008 ​ ​ 21,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0. Income Taxes Income Tax (Benefit) Expense The components of the income tax (benefit) expense are: ​ ​ ​ ​ ​ ​ ​ ​ ​ ​ ​ ​ ​ Year Ended December 31, ​ ​ 2020 ​ 2019 ​ 2018 Current: ​ ​ ​ ​ ​ ​ ​ ​ ​ Federal ​ $ — ​ $ — ​ $ — State ​ ​ 184 ​ ​ 814 ​ ​ 684 ​ ​ ​ 184 ​ ​ 814 ​ ​ 684 Deferred: ​ ​ ​ ​ ​ ​ ​ ​ ​ Federal ​ ​ (8,166) ​ ​ 14,452 ​ ​ 11,410 State ​ ​ (987) ​ ​ 1,670 ​ ​ 867 ​ ​ ​ (9,153) ​ ​ 16,122 ​ ​ 12,277 Income tax (benefit) expense ​ $ (8,969) ​ $ 16,936 ​ $ 12,961 ​ Income tax (benefit) expense differs from the amount computed by applying the statutory federal income tax rate of 21% to income (loss) before taxes as follows: ​ ​ ​ ​ ​ ​ ​ ​ ​ ​ ​ ​ ​ Year Ended December 31, ​ 2020 2019 2018 Income (loss) before income taxes ​ $ (60,062) ​ $ 107,296 ​ $ 98,913 Less: net income (loss) before income taxes attributable to noncontrolling interest ​ ​ (21,752) ​ ​ 38,353 ​ ​ 43,521 Income (loss) attributable to Solaris Oilfield Infrastructure, Inc. stockholders before income taxes ​ ​ (38,310) ​ ​ 68,943 ​ ​ 55,392 Income tax expense (benefit) at the federal statutory rate ​ ​ (8,176) ​ ​ 14,548 ​ ​ 11,632 State income taxes, net of federal benefit ​ ​ (350) ​ ​ 1,740 ​ ​ 1,373 Remeasurement of deferred taxes ​ ​ (348) ​ ​ — ​ ​ — Other ​ ​ (95) ​ ​ 648 ​ ​ (44) Income tax (benefit) expense ​ $ (8,969) ​ $ 16,936 ​ $ 12,961 ​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 ​ ​ ​ ​ ​ ​ ​ ​ ​ December 31, ​ ​ 2020 ​ 2019 Assets: ​ ​ ​ ​ ​ ​ Investments in subsidiaries ​ $ 13,686 ​ $ 7,099 Imputed interest ​ ​ 1,594 ​ ​ 1,587 Net operating loss carryforward ​ ​ 45,339 ​ ​ 43,543 Total deferred tax assets ​ ​ 60,619 ​ ​ 52,229 Liabilities: ​ ​ ​ ​ ​ ​ Investments in subsidiaries ​ ​ — ​ ​ — Total deferred tax liabilities ​ ​ — ​ ​ — Net deferred tax asset ​ $ 60,619 ​ $ 52,229 ​ As of December 31, 2020, the Company had approximately $203,870 of federal net operating loss carryovers and $57,976 of state net operating loss carryovers. $138,061 of such federal net operating loss carryovers have no expiration date and the remaining federal net operating loss carryovers expire in 2037. State net operating loss carryovers will expire in varying amounts beginning in 2037. The Company regularly reviews its deferred tax assets, including net operating loss carryovers, for recoverability, and a valuation allowance is provided when it is more likely than 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Based on our cumulative earnings history and forecasted future sources of taxable income, we believe that we will be able to realize our deferred tax assets in the future. As the Company reassesses these assumptions in the future, changes in forecasted taxable income may alter this expectation and may result in an increase to the valuation allowance and an increase in the effective tax rate.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We do not believe the Section 382 annual limitation related to historical ownership changes impacts our ability to utilize our tax attributes. The Coronavirus Aid, Relief, and Economic Security Act (the “CARES Act”) was enacted on March 27, 2020 in the United States to provide emergency assistance to individuals and businesses affected by the COVID-19 pandemic. The CARES Act includes temporary changes to both income and non-income based tax laws. For the year ended December 31, 2020 the impact of the CARES Act was immaterial to the Company’s tax provision. However, under the CARES Act, the Company is deferring the employer portion of payroll tax payments through December 31, 2020. Future regulatory guidance under the CARES Act or additional legislation enacted by Congress in connection with the COVID-19 pandemic could impact our tax provision in future periods. ​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December 31, 2020 and 2019, the Company’s uncertain tax benefits totaling $816 and $816, respectively, are reported as a component of the net deferred tax asset in the consolidated balance sheets. The full balance of unrecognized tax benefits as of December 31, 2020, if recognized, would affect the effective tax rate. However, we do not believe that any of the unrecognized tax benefits will be realized within the coming year. The Company has elected to recognize interest and penalties related to unrecognized tax benefits in income tax expense notwithstanding the fact that, as of December 31, 2020, the Company has not accrued any penalties or interest. The addition to uncertain tax benefits during the year ended December 31, 2018 related to the treatment of certain costs incurred in connection with the IPO and November Offering. Changes in the Company’s gross unrecognized tax benefits are as follows: ​ ​ ​ ​ ​ ​ ​ ​ ​ ​ ​ ​ ​ Year Ended December 31, ​ ​ 2020 ​ 2019 ​ 2018 Balance, January 1, ​ $ 816 ​ $ 816 ​ $ 812 Additions for the current year tax ​ ​ — ​ ​ — ​ ​ — Additions related to prior years ​ ​ — ​ ​ — ​ ​ 4 Balance, December 31, ​ $ 816 ​ $ 816 ​ $ 816 ​ Payables Related to the Tax Receivable Agreement As of December 31, 2020, our liability under the Tax Receivable Agreement was $68,703, representing 85% of the calculated net cash savings in United States federal, state and local income tax or franchise tax that Solaris Inc. anticipates realizing in future years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The projection of future taxable income involves significant judgment. Actual taxable income may differ from our estimates, which could significantly impact our liability under the Tax Receivable Agreement. Therefore, in accordance with ASC 450, Contingencies, we have recorded a liability under the Tax Receivable Agreement related to the tax savings we may realize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0</t>
        </is>
      </c>
    </row>
    <row r="3">
      <c r="A3" s="3" t="inlineStr">
        <is>
          <t>Concentrations</t>
        </is>
      </c>
    </row>
    <row r="4">
      <c r="A4" s="4" t="inlineStr">
        <is>
          <t>Concentrations</t>
        </is>
      </c>
      <c r="B4" s="4" t="inlineStr">
        <is>
          <t>11. Concentrations For the year ended December 31, 2020, one customer accounted for 14% of the Company’s revenue. For the year ended December 31, 2019, two customers accounted for 19% and 10% of the Company’s revenue. For the year ended December 31, 2018, three customers accounted for 15%, 10% and 10% of the Company’s revenue. As of December 31, 2020, four customers accounted for 42% of the Company’s accounts receivable. As of December 31, 2019, one customer accounted for 15% of the Company’s accounts receivable. For the year ended December 31, 2020, one supplier accounted for 24% of the Company’s total purchases. For the year ended December 31, 2019, one supplier accounted for 19% of the Company’s total purchases. For the year ended December 31, 2018, two suppliers accounted for 13% and 11% of the Company’s total purchases. As of December 31, 2020, two suppliers accounted for 13% and 10% of the Company’s accounts payable. As of December 31, 2019, one supplier accounted for 44% of the Company’s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0366</v>
      </c>
      <c r="C3" s="5" t="n">
        <v>66882</v>
      </c>
    </row>
    <row r="4">
      <c r="A4" s="4" t="inlineStr">
        <is>
          <t>Accounts receivable, net of allowances of $1,099 and $339, respectively</t>
        </is>
      </c>
      <c r="B4" s="6" t="n">
        <v>18243</v>
      </c>
      <c r="C4" s="6" t="n">
        <v>38554</v>
      </c>
    </row>
    <row r="5">
      <c r="A5" s="4" t="inlineStr">
        <is>
          <t>Prepaid expenses and other current assets</t>
        </is>
      </c>
      <c r="B5" s="6" t="n">
        <v>2169</v>
      </c>
      <c r="C5" s="6" t="n">
        <v>5002</v>
      </c>
    </row>
    <row r="6">
      <c r="A6" s="4" t="inlineStr">
        <is>
          <t>Inventories</t>
        </is>
      </c>
      <c r="B6" s="6" t="n">
        <v>954</v>
      </c>
      <c r="C6" s="6" t="n">
        <v>7144</v>
      </c>
    </row>
    <row r="7">
      <c r="A7" s="4" t="inlineStr">
        <is>
          <t>Total current assets</t>
        </is>
      </c>
      <c r="B7" s="6" t="n">
        <v>81732</v>
      </c>
      <c r="C7" s="6" t="n">
        <v>117582</v>
      </c>
    </row>
    <row r="8">
      <c r="A8" s="4" t="inlineStr">
        <is>
          <t>Property, plant and equipment, net</t>
        </is>
      </c>
      <c r="B8" s="6" t="n">
        <v>245884</v>
      </c>
      <c r="C8" s="6" t="n">
        <v>306583</v>
      </c>
    </row>
    <row r="9">
      <c r="A9" s="4" t="inlineStr">
        <is>
          <t>Non-current inventories</t>
        </is>
      </c>
      <c r="B9" s="6" t="n">
        <v>3318</v>
      </c>
    </row>
    <row r="10">
      <c r="A10" s="4" t="inlineStr">
        <is>
          <t>Operating lease right-of-use assets</t>
        </is>
      </c>
      <c r="B10" s="6" t="n">
        <v>4708</v>
      </c>
      <c r="C10" s="6" t="n">
        <v>7871</v>
      </c>
    </row>
    <row r="11">
      <c r="A11" s="4" t="inlineStr">
        <is>
          <t>Goodwill</t>
        </is>
      </c>
      <c r="B11" s="6" t="n">
        <v>13004</v>
      </c>
      <c r="C11" s="6" t="n">
        <v>17236</v>
      </c>
    </row>
    <row r="12">
      <c r="A12" s="4" t="inlineStr">
        <is>
          <t>Intangible assets, net</t>
        </is>
      </c>
      <c r="B12" s="6" t="n">
        <v>2982</v>
      </c>
      <c r="C12" s="6" t="n">
        <v>3761</v>
      </c>
    </row>
    <row r="13">
      <c r="A13" s="4" t="inlineStr">
        <is>
          <t>Deferred tax assets, net</t>
        </is>
      </c>
      <c r="B13" s="6" t="n">
        <v>59805</v>
      </c>
      <c r="C13" s="6" t="n">
        <v>51414</v>
      </c>
    </row>
    <row r="14">
      <c r="A14" s="4" t="inlineStr">
        <is>
          <t>Other assets</t>
        </is>
      </c>
      <c r="B14" s="6" t="n">
        <v>463</v>
      </c>
      <c r="C14" s="6" t="n">
        <v>625</v>
      </c>
    </row>
    <row r="15">
      <c r="A15" s="4" t="inlineStr">
        <is>
          <t>Total assets</t>
        </is>
      </c>
      <c r="B15" s="6" t="n">
        <v>411896</v>
      </c>
      <c r="C15" s="6" t="n">
        <v>505072</v>
      </c>
    </row>
    <row r="16">
      <c r="A16" s="3" t="inlineStr">
        <is>
          <t>Current liabilities:</t>
        </is>
      </c>
    </row>
    <row r="17">
      <c r="A17" s="4" t="inlineStr">
        <is>
          <t>Accounts payable</t>
        </is>
      </c>
      <c r="B17" s="6" t="n">
        <v>6863</v>
      </c>
      <c r="C17" s="6" t="n">
        <v>3824</v>
      </c>
    </row>
    <row r="18">
      <c r="A18" s="4" t="inlineStr">
        <is>
          <t>Accrued liabilities</t>
        </is>
      </c>
      <c r="B18" s="6" t="n">
        <v>11986</v>
      </c>
      <c r="C18" s="6" t="n">
        <v>14447</v>
      </c>
    </row>
    <row r="19">
      <c r="A19" s="4" t="inlineStr">
        <is>
          <t>Current portion of payables related to Tax Receivable Agreement</t>
        </is>
      </c>
      <c r="B19" s="6" t="n">
        <v>606</v>
      </c>
      <c r="C19" s="6" t="n">
        <v>1416</v>
      </c>
    </row>
    <row r="20">
      <c r="A20" s="4" t="inlineStr">
        <is>
          <t>Current portion of operating lease liabilities</t>
        </is>
      </c>
      <c r="B20" s="6" t="n">
        <v>647</v>
      </c>
      <c r="C20" s="6" t="n">
        <v>596</v>
      </c>
    </row>
    <row r="21">
      <c r="A21" s="4" t="inlineStr">
        <is>
          <t>Current portion of finance lease liabilities</t>
        </is>
      </c>
      <c r="B21" s="6" t="n">
        <v>30</v>
      </c>
      <c r="C21" s="6" t="n">
        <v>30</v>
      </c>
    </row>
    <row r="22">
      <c r="A22" s="4" t="inlineStr">
        <is>
          <t>Other current liabilities</t>
        </is>
      </c>
      <c r="B22" s="6" t="n">
        <v>75</v>
      </c>
      <c r="C22" s="6" t="n">
        <v>74</v>
      </c>
    </row>
    <row r="23">
      <c r="A23" s="4" t="inlineStr">
        <is>
          <t>Total current liabilities</t>
        </is>
      </c>
      <c r="B23" s="6" t="n">
        <v>20207</v>
      </c>
      <c r="C23" s="6" t="n">
        <v>20387</v>
      </c>
    </row>
    <row r="24">
      <c r="A24" s="4" t="inlineStr">
        <is>
          <t>Operating lease liabilities, net of current</t>
        </is>
      </c>
      <c r="B24" s="6" t="n">
        <v>7419</v>
      </c>
      <c r="C24" s="6" t="n">
        <v>7855</v>
      </c>
    </row>
    <row r="25">
      <c r="A25" s="4" t="inlineStr">
        <is>
          <t>Finance lease liabilities, net of current</t>
        </is>
      </c>
      <c r="B25" s="6" t="n">
        <v>100</v>
      </c>
      <c r="C25" s="6" t="n">
        <v>130</v>
      </c>
    </row>
    <row r="26">
      <c r="A26" s="4" t="inlineStr">
        <is>
          <t>Payables related to Tax Receivable Agreement</t>
        </is>
      </c>
      <c r="B26" s="6" t="n">
        <v>68097</v>
      </c>
      <c r="C26" s="6" t="n">
        <v>66582</v>
      </c>
    </row>
    <row r="27">
      <c r="A27" s="4" t="inlineStr">
        <is>
          <t>Other long-term liabilities</t>
        </is>
      </c>
      <c r="B27" s="6" t="n">
        <v>594</v>
      </c>
      <c r="C27" s="6" t="n">
        <v>460</v>
      </c>
    </row>
    <row r="28">
      <c r="A28" s="4" t="inlineStr">
        <is>
          <t>Total liabilities</t>
        </is>
      </c>
      <c r="B28" s="6" t="n">
        <v>96417</v>
      </c>
      <c r="C28" s="6" t="n">
        <v>95414</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0.01 par value, 50,000 shares authorized, none issued and outstanding</t>
        </is>
      </c>
      <c r="B31" s="4" t="inlineStr">
        <is>
          <t xml:space="preserve"> </t>
        </is>
      </c>
      <c r="C31" s="4" t="inlineStr">
        <is>
          <t xml:space="preserve"> </t>
        </is>
      </c>
    </row>
    <row r="32">
      <c r="A32" s="4" t="inlineStr">
        <is>
          <t>Additional paid-in capital</t>
        </is>
      </c>
      <c r="B32" s="6" t="n">
        <v>180415</v>
      </c>
      <c r="C32" s="6" t="n">
        <v>191843</v>
      </c>
    </row>
    <row r="33">
      <c r="A33" s="4" t="inlineStr">
        <is>
          <t>Retained earnings</t>
        </is>
      </c>
      <c r="B33" s="6" t="n">
        <v>20549</v>
      </c>
      <c r="C33" s="6" t="n">
        <v>74222</v>
      </c>
    </row>
    <row r="34">
      <c r="A34" s="4" t="inlineStr">
        <is>
          <t>Treasury stock (at cost), 163 shares as of December 31, 2019</t>
        </is>
      </c>
      <c r="C34" s="6" t="n">
        <v>-2526</v>
      </c>
    </row>
    <row r="35">
      <c r="A35" s="4" t="inlineStr">
        <is>
          <t>Total stockholders' equity attributable to Solaris</t>
        </is>
      </c>
      <c r="B35" s="6" t="n">
        <v>201254</v>
      </c>
      <c r="C35" s="6" t="n">
        <v>263847</v>
      </c>
    </row>
    <row r="36">
      <c r="A36" s="4" t="inlineStr">
        <is>
          <t>Non-controlling interest</t>
        </is>
      </c>
      <c r="B36" s="6" t="n">
        <v>114225</v>
      </c>
      <c r="C36" s="6" t="n">
        <v>145811</v>
      </c>
    </row>
    <row r="37">
      <c r="A37" s="4" t="inlineStr">
        <is>
          <t>Total stockholders' equity</t>
        </is>
      </c>
      <c r="B37" s="6" t="n">
        <v>315479</v>
      </c>
      <c r="C37" s="6" t="n">
        <v>409658</v>
      </c>
    </row>
    <row r="38">
      <c r="A38" s="4" t="inlineStr">
        <is>
          <t>Total liabilities and stockholders' equity</t>
        </is>
      </c>
      <c r="B38" s="6" t="n">
        <v>411896</v>
      </c>
      <c r="C38" s="6" t="n">
        <v>505072</v>
      </c>
    </row>
    <row r="39">
      <c r="A39" s="4" t="inlineStr">
        <is>
          <t>Class A Common Stock</t>
        </is>
      </c>
    </row>
    <row r="40">
      <c r="A40" s="3" t="inlineStr">
        <is>
          <t>Stockholders' equity:</t>
        </is>
      </c>
    </row>
    <row r="41">
      <c r="A41" s="4" t="inlineStr">
        <is>
          <t>Common Stock</t>
        </is>
      </c>
      <c r="B41" s="6" t="n">
        <v>290</v>
      </c>
      <c r="C41" s="6" t="n">
        <v>308</v>
      </c>
    </row>
    <row r="42">
      <c r="A42" s="4" t="inlineStr">
        <is>
          <t>Class B Common Stock</t>
        </is>
      </c>
    </row>
    <row r="43">
      <c r="A43" s="3" t="inlineStr">
        <is>
          <t>Stockholders' equity:</t>
        </is>
      </c>
    </row>
    <row r="44">
      <c r="A44" s="4" t="inlineStr">
        <is>
          <t>Common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solidated financial statements. Other Commitments The Company has executed a guarantee of lease agreement with Solaris Energy Management, LLC, a related party of the Company, related to the rental of office space for the Company’s corporate headquarters. The total future guaranty under the guarantee of lease agreement with Solaris Energy Management, LLC is $4,280 as of December 31, 2020. Refer to Note 13. “Related Party Transactions” for additional information regarding related party transactions recognized and Note 7. “Leases” for operating lease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13. Related Party Transactions The Company recognizes certain costs incurred in relation to transactions with entities owned or partially owned by William A. Zartler, the Chief Executive Officer and Chairman of the Board. These costs include rent paid for office space, travel services, personnel, consulting and administrative costs. For the years ended December 31, 2020, 2019 and 2018, Solaris LLC paid $723, $1,127 and $1,022 , respectively, for these services. As of December 31, 2020 and 2019, the Company included $103 and $233, respectively, in prepaid expenses and other current assets on the consolidated balance sheets. Additionally, as of December 31, 2020 and 2019, the Company included $55 and $74, respectively, of accruals to related parties in accrued liabilities on the consolidated balance sheet. These costs are primarily incurred in connection with the administrative services agreement, dated May 17, 2017, between Solaris LLC and Solaris Energy Management, LLC, a company partially owned by William A. Zartler. Payables Related to the Tax Receivable Agreement In connection with the IPO, Solaris Inc. entered into the Tax Receivable Agreement with the TRA Holders on May 17, 2017, including certain of our officers, directors and employees. See Note 10. “Income Taxes” for further discussion of the impact of the Tax Receivable Agreement on Solaris In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4.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Selected Quarterly Financial Data (Unaudited)</t>
        </is>
      </c>
      <c r="B4" s="4" t="inlineStr">
        <is>
          <t>15. Selected Quarterly Financial Data (Unaudited) ​ ​ ​ ​ ​ ​ ​ ​ ​ ​ ​ ​ ​ ​ ​ ​ Three Months Ended ​ ​ March 31, ​ June 30, ​ September 30, ​ December 31, ​ ​ (in thousands, except per share amounts) 2020 ​ ​ ​ ​ ​ ​ ​ ​ ​ ​ ​ ​ Total revenue ​ $ 47,830 ​ $ 9,339 ​ $ 20,531 ​ $ 25,276 Operating loss ​ ​ (39,341) ​ ​ (10,733) ​ ​ (6,406) ​ ​ (3,420) Net loss ​ ​ (33,152) ​ ​ (9,496) ​ ​ (5,603) ​ ​ (2,842) Net loss attributable to Solaris ​ ​ (19,081) ​ ​ (5,540) ​ ​ (3,283) ​ ​ (1,437) Earnings per share of Class A common stock - basic ​ $ (0.65) ​ $ (0.20) ​ $ (0.12) ​ $ (0.06) Earnings per share of Class A common stock - diluted ​ $ (0.65) ​ $ (0.20) ​ $ (0.12) ​ $ (0.06) ​ ​ ​ ​ ​ ​ ​ ​ ​ ​ ​ ​ ​ 2019 ​ ​ ​ ​ ​ ​ ​ ​ ​ ​ ​ ​ Total revenue ​ $ 55,124 ​ $ 64,101 ​ $ 59,604 ​ $ 62,858 Operating income ​ ​ 27,727 ​ ​ 27,323 ​ ​ 22,793 ​ ​ 30,087 Net income ​ ​ 23,435 ​ ​ 22,509 ​ ​ 19,082 ​ ​ 25,334 Net income attributable to Solaris ​ ​ 12,317 ​ ​ 13,275 ​ ​ 11,398 ​ ​ 15,017 Earnings per share of Class A common stock - basic ​ $ 0.43 ​ $ 0.42 ​ $ 0.36 ​ $ 0.48 Earnings per share of Class A common stock - diluted ​ $ 0.43 ​ $ 0.42 ​ $ 0.36 ​ $ 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Consolidation</t>
        </is>
      </c>
      <c r="B4" s="4" t="inlineStr">
        <is>
          <t>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attributable to the holders of Solaris Inc.’s Class A common stock. All material intercompany transactions and balances have been eliminated upon consolidation.</t>
        </is>
      </c>
    </row>
    <row r="5">
      <c r="A5" s="4" t="inlineStr">
        <is>
          <t>COVID-19 and Global Economic and Market Conditions</t>
        </is>
      </c>
      <c r="B5" s="4" t="inlineStr">
        <is>
          <t>COVID-19 and Global Economic and Market Conditions The novel strain of coronavirus ("COVID-19") has caused, and continues to cause, severe disruptions to the U.S. and global economies, including the oil and gas industry and the demand for our products and services. The degree to which COVID-19 and related events outside of our control adversely impacts our results will depend on future developments, which are highly uncertain and cannot be predicted, including the timing, extent, trajectory and duration of the COVID-19 pandemic, the development, availability and administration of effective treatments and vaccines and the impact of the pandemic on the global economy and any subsequent recovery of normal economic and operating conditions. ​ While we expect these matters discussed above will continue to disrupt our operations in some way, the degree of the adverse financial impact cannot be reasonably estimated at this time.</t>
        </is>
      </c>
    </row>
    <row r="6">
      <c r="A6" s="4" t="inlineStr">
        <is>
          <t>Use of Estimates</t>
        </is>
      </c>
      <c r="B6" s="4" t="inlineStr">
        <is>
          <t xml:space="preserve">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 The most significant estimates relate to stock-based compensation, useful lives and salvage values of long-lived assets, future cash flows associated with goodwill and long-lived asset impairment, net realizable value of inventory, collectability of accounts receivable and estimates of allowance for credit losses and determination of the present value of lease payments and right-of-use assets. </t>
        </is>
      </c>
    </row>
    <row r="7">
      <c r="A7" s="4" t="inlineStr">
        <is>
          <t>Cash and cash equivalents</t>
        </is>
      </c>
      <c r="B7" s="4" t="inlineStr">
        <is>
          <t>Cash and Cash Equivalents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t>
        </is>
      </c>
    </row>
    <row r="8">
      <c r="A8" s="4" t="inlineStr">
        <is>
          <t>Accounts Receivable and Allowance for Credit Losses</t>
        </is>
      </c>
      <c r="B8" s="4" t="inlineStr">
        <is>
          <t>Accounts Receivable and Allowance for Credit Losses Accounts receivable consists of trade receivables recorded at the invoice amount, plus accrued revenue that is not yet billed, less an estimated allowance for doubtful accounts. The Company accounts for credit losses in accordance with Financial Accounting Standards Board (“FASB”) Accounting Standards Codification (“ASC”) Topic 326 (“ASC 326”), Financial Instruments – Credit Losses. The Company applied ASC Topic 326 to all trade receivables existing at or commencing after January 1, 2020. The adoption of ASC 326 on January 1, 2020, did not have an impact on our condensed consolidated financial statements.</t>
        </is>
      </c>
    </row>
    <row r="9">
      <c r="A9" s="4" t="inlineStr">
        <is>
          <t>Inventories</t>
        </is>
      </c>
      <c r="B9" s="4" t="inlineStr">
        <is>
          <t>Inventories Inventories consist of materials used in the manufacturing and maintenance of the Company’s systems, which include raw materials which are stated at the lower of cost or net realizable value. Net realizable value is determined, giving consideration to quality, excessive levels, obsolescence and other factors. Adjustments that reduce stated amounts will be recognized as impairments in the consolidated statements of operations. There were no impairments recorded for the years ended December 31, 2019 and 2018. The Company recognized a write down of the carrying value of inventory of $2,565 to its net realizable value during the year ended December 31, 2020.</t>
        </is>
      </c>
    </row>
    <row r="10">
      <c r="A10" s="4" t="inlineStr">
        <is>
          <t>Property, Plant and Equipment</t>
        </is>
      </c>
      <c r="B10" s="4" t="inlineStr">
        <is>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 ​ ​ ​ ​ Useful Life Systems and related equipment Up to 15 years Machinery and equipment 3-10 years Furniture and fixtures 5 years Computer hardware and software 3-10 years Vehicles 5 years Transloading facility and equipment ​ 15-30 years Buildings and leasehold improvements 15 years ​ Systems and equipment that are in the process of being manufactured are considered property, plant and equipment. However, the systems do not depreciate until they are fully completed. Systems in process are a culmination of material, labor and overhead. Expenditures for maintenance and repairs are expensed as incurred. Betterments that increase the value or materially extend the life of the related assets are capitalized. Upon sale or disposition of property and equipment, the cost and related accumulated depreciation and amortization are removed from the consolidated financial statements and any resulting gain or loss is recognized in the consolidated statements of operations. Refer to Impairment of Long-Lived Assets, Definite-lived Intangible Assets and Right of Use (“ROU”) Assets below for discussion of impairment triggers in the year ended December 31, 2020.</t>
        </is>
      </c>
    </row>
    <row r="11">
      <c r="A11" s="4" t="inlineStr">
        <is>
          <t>Definite-lived Intangible Assets</t>
        </is>
      </c>
      <c r="B11" s="4" t="inlineStr">
        <is>
          <t>Definite-lived Intangible Assets Identified intangible assets with determinable lives consist primarily of customer relationships, a non-competition agreement and software acquired, as well as patents that were filed for our systems and other intellectual property. Amortization on these assets is calculated on the straight-line method over the estimated useful lives of the assets, which is five Identified intangible assets by major classification consist of the following: ​ ​ ​ ​ ​ ​ ​ ​ ​ ​ ​ ​ ​ ​ ​ ​ Accumulated ​ Net Book ​ ​ Gross ​ Amortization ​ Value As of December 31, 2020: ​ ​ ​ ​ ​ ​ ​ ​ ​ Customer relationships ​ $ 4,703 ​ $ (2,072) ​ $ 2,631 Software acquired in the acquisition of Railtronix ​ ​ 346 ​ ​ (152) ​ ​ 194 Non-competition agreement ​ ​ 225 ​ ​ (139) ​ ​ 86 Patents and other ​ ​ 114 ​ ​ (43) ​ ​ 71 Total identifiable intangibles ​ $ 5,388 ​ $ (2,406) ​ $ 2,982 ​ ​ ​ ​ ​ ​ ​ ​ ​ ​ As of December 31, 2019: ​ ​ ​ ​ ​ ​ ​ ​ ​ Customer relationships ​ $ 4,703 ​ $ (1,400) ​ $ 3,303 Software acquired in the acquisition of Railtronix ​ ​ 346 ​ ​ (103) ​ ​ 243 Non-competition agreement ​ ​ 225 ​ ​ (94) ​ ​ 131 Patents and other ​ ​ 114 ​ ​ (30) ​ ​ 84 Total identifiable intangibles ​ $ 5,388 ​ $ (1,627) ​ $ 3,761 ​ ​ ​ ​ ​ ​ ​ ​ ​ ​</t>
        </is>
      </c>
    </row>
    <row r="12">
      <c r="A12" s="4" t="inlineStr">
        <is>
          <t>Leases</t>
        </is>
      </c>
      <c r="B12" s="4" t="inlineStr">
        <is>
          <t>​ Leases The Company accounts for leases in accordance with FASB ASC Topic 842, Leases (“ASC Topic 842”) effective January 1, 2019. The Company applied ASC Topic 842 to all leases existing at or commencing after January 1, 2019 and elected the package of transition practical expedients for expired or existing contracts, which does not require reassessment of: (1) whether any of our contracts are or contain leases, (2) lease classification and (3) initial direct costs. The Company also elected the practical expedient to adopt the new lease requirements through a cumulative effect adjustment in the period of adoption and did not adjust comparative periods. As a result of the adoption of ASC Topic 842 on January 1, 2019, the Company recorded operating ROU assets of $8,503, operating lease liabilities of $9,016 and a cumulative effect adjustment to retained earnings for operating leases of $532. We determine if an arrangement is a lease at inception. The Company made the election to not apply the recognition requirements in ASC Topic 842 to short-term leases (i.e., leases of twelve months or less). Instead, the Company recognizes the lease payments in profit or loss on a straight-line basis over the lease term. Operating leases are included in operating lease ROU assets, current portion of operating lease liabilities, and operating lease liabilities, net of current in the Company’s consolidated balance sheets. Finance leases are included in property and equipment, current portion of finance lease liabilities, and finance lease liabilities, net of current in the Company’s consolidated balance sheets. ROU assets represent the Company’s right to use an underlying asset for the lease term and lease liabilities represent our obligation to make lease payments arising from the lease.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based on the information available at the commencement date. Our incremental borrowing rate reflects the estimated rate of interest that we would pay to borrow on a collateralized basis over a similar term an amount equal to the lease payments in a similar economic environment. We use the implicit rate when readily determinable. The ROU asset also includes any lease payments made and excludes lease incentives received. The Company’s lease terms may include options to extend or terminate the lease when it is reasonably certain that we will exercise that option. Lease expense for lease payments is recognized on a straight-line basis over the lease term. See Note 7. Refer to Impairment of Long-Lived Assets, Definite-lived Intangible Assets and ROU Assets below for discussion of impairment triggers in the year ended December 31, 2020.</t>
        </is>
      </c>
    </row>
    <row r="13">
      <c r="A13" s="4" t="inlineStr">
        <is>
          <t>Goodwill</t>
        </is>
      </c>
      <c r="B13" s="4" t="inlineStr">
        <is>
          <t>Goodwill Goodwill represents the excess of the purchase price of a business over the estimated fair value of the identifiable assets acquired and liabilities assumed. As of December 31, 2020, the Company reported $13,004 of goodwill related to the purchase of the silo manufacturing business from Loadcraft Industries Ltd. As of December 31, 2019, the Company reported $17,236 of goodwill related to the 2014 purchase of the silo manufacturing business from Loadcraft Industries Ltd. and the 2017 purchase of the assets of Railtronix, LLC. The Company evaluates goodwill for impairment annually, as of October 31, or more often as facts and circumstances warrant. Factors such as unexpected adverse economic conditions, competition and market changes may require more frequent assessments.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If the estimated fair value of a reporting unit exceeds its carrying amount, goodwill of the reporting unit is not considered impaired. If the carrying amount of a reporting unit exceeds its estimated fair value, an impairment loss is measured and recorded. Due to the ongoing impact of the outbreak of COVID-19 and recent oil market developments on our business, we also updated our goodwill impairment assessment as of March 31, 2020. As of March 31, 2020, we estimated the fair value for each reporting unit using an income approach including a discounted cash flow analysis and the use of significant unobservable inputs representative of a Level 3 fair value measurement. Some of the more significant assumptions inherent in the income approach include the estimated future net annual cash flows for each reporting unit and the discount rate. The Company selected assumptions used in the discounted cash flow projections using historical data supplemented by current and anticipated market conditions and estimated growth rates. These estimates are based upon assumptions believed to be reasonable. However, given the inherent uncertainty in determining the assumptions underlying a discounted cash flow analysis, particularly in the current volatile market, actual results may differ from those used in the Company’s valuations which could result in additional impairment charges in the future. The discount rates used to value the Company’s reporting units were between 10.35% and 13.00%. As a result of the March 31, 2020 evaluation of goodwill, $4,231 of goodwill associated with the 2017 purchase of the assets of Railtronix was impaired. The goodwill associated with the Loadcraft Industries Ltd. purchase was not impaired. An impairment charge would have resulted if our estimate of fair value was approximately 40% less than the amount determined. A qualitative approach was used for the annual evaluation of goodwill for impairment as of October 31, 2020 and no additional impairments were recognized. There was no impairment for the years ended December 31, 2019 and 2018.</t>
        </is>
      </c>
    </row>
    <row r="14">
      <c r="A14" s="4" t="inlineStr">
        <is>
          <t>Impairment of Long Lived Assets and Definite-lived Intangible Assets</t>
        </is>
      </c>
      <c r="B14" s="4" t="inlineStr">
        <is>
          <t>Impairment of Long-Lived Assets and Definite-Lived Intangible Assets Long-lived assets, such as property, plant, equipment and definite-lived intangible assets and ROU Assets, are reviewed for impairment whenever events or changes in circumstances indicate that the carrying amount may not be recoverable, such as insufficient cash flows or plans to dispose of or sell long-lived assets before the end of their previously estimated useful lives. For assets classified as held for use, we first group individual assets based on the lowest level for which identifiable cash flows are largely independent of the cash flows from other assets. We then compare estimated future undiscounted cash flows expected to result from the use and eventual disposition of the asset group to its carrying amount. If the asset group's undiscounted cash flows are less than its carrying amount, we then determine the asset group's fair value by using a discounted cash flow analysis and recognize any resulting impairment. This analysis is based on estimates such as management’s short-term and long-term forecast of operating performance, including revenue growth rates and expected profitability margins, estimates of the remaining useful life and service potential of the assets within the asset group, and a discount rate based on our weighted average cost of capital. An impairment loss is measured and recorded as the amount by which the asset group's carrying amount exceeds its fair value. ​ As a result of recent volatility in global oil markets driven by significant reductions in demand for oil due to certain actions by oil producers globally, which have been exacerbated by COVID-19, and the expected impact on our business, results of operations and earnings, the Company concluded that such circumstances warranted an evaluation of whether indicators of impairment are present for its asset groups. Based on this evaluation, the Company performed tests for recoverability of the carrying value of these assets using forecasted undiscounted cash flows as of March 31, 2020. ​ The Company noted that the undiscounted future cash flows of our proppant management systems and inventory management software exceeded the carrying value of their respective asset groups and were thus deemed recoverable. However, undiscounted cash flows as well as the fair value of the assets associated with our Kingfisher Facility were below their carrying values and the Company recognized impairment losses of $37,775, $2,845 and $410 for property, plant and equipment, ROU assets and other receivables, respectively, during the year ended December 31, 2020. These impairments resulted from an accumulation of factors leading to the loss of significant customers, reduced operating activities and earnings, including impacts resulting from continued volatility in global oil markets and the COVID-19 pandemic. If these conditions persist for an extended period of time, additional impairment losses may be recognized. ​ Given the inherent uncertainty in determining the assumptions underlying both undiscounted and discounted cash flow analyses, particularly in the current volatile market, actual results may differ which could result in additional impairment charges. We estimated the fair value of the Kingfisher Facility using an income approach including a discounted cash flow analysis and the use of significant unobservable inputs representative of a Level 3 fair value measurement. Some of the more significant assumptions inherent in the income approach include the estimated future net annual cash flows for each reporting unit and the discount rate. The Company selected assumptions used in the discounted cash flow projections using historical data supplemented by current and anticipated market conditions and estimated growth rates. These estimates are based upon assumptions believed to be reasonable. The discount rates used to value the asset group were between 10.35% and 13.00%. Limited marketability for the asset groups exist in the current volatile market and the analysis resulted in a full impairment of the long-lived assets of the Kingfisher Facility. ​ There were no impairments for the years ended December 31, 2019 and 2018.</t>
        </is>
      </c>
    </row>
    <row r="15">
      <c r="A15" s="4" t="inlineStr">
        <is>
          <t>Revenue Recognition</t>
        </is>
      </c>
      <c r="B15" s="4" t="inlineStr">
        <is>
          <t>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contracts that contain multiple performance obligations, we allocate the transaction price to each performance obligation identified in the contract using a residual approach based on relative standalone prices, and recognize the related revenue as each individual service is performed, in satisfaction of the corresponding performance obligations. Revenues from system rental consist primarily of fixed monthly fees charged to customers for the use of our patented mobile proppant management systems that unload, store and deliver proppant and chemicals at oil and natural gas well sites which is considered to be our performance obligation. Contracts with customers are typically on thirty sixty expended relative to the total resources expected to be consumed or expended. We typically charge our customers for the use of our systems on a monthly basis. Revenues from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sixty Revenues from transloading services consist primarily of the fees charged to customers for transloading and storage of proppant or railcars at our transloading facility, which is considered to be our performance obligation. We provide rail-to-truck transloading, high-efficiency sand silo storage and transloading services, and railcar storage at the facility. Contracts with customers are typically on thirty sixty Revenues from inventory software services consist primarily of the fees charged to customers for the use of our Railtronix® inventory management software, which is considered to be our performance obligation. Revenues are recognized over time as the customer simultaneously receives and consumes the benefits provided by the entity’s performance based on a throughput fee to monitor proppant that is loaded into a railcar, stored at a transload facility or loaded into a truck.</t>
        </is>
      </c>
    </row>
    <row r="16">
      <c r="A16" s="4" t="inlineStr">
        <is>
          <t>Stock-based Compensation</t>
        </is>
      </c>
      <c r="B16" s="4" t="inlineStr">
        <is>
          <t>Stock-based Compensation Stock-based compensation cost is measured at the grant date based on the fair value of the award and is amortized to compensation expense on a straight-line basis over the awards’ vesting period, which is generally the requisite service period. For options to purchase Class A common stock, we have historically and consistently calculated fair value using the Black-Scholes option-pricing model. This valuation approach involves significant judgments and estimates, including estimates regarding our future operations, price variation and the risk-free rate of return. Our estimates of these variables are made for the purpose of using the valuation model to determine an expense for each reporting period and are not subsequently adjusted. We recognize expense related to the estimated vesting of our performance share units granted.</t>
        </is>
      </c>
    </row>
    <row r="17">
      <c r="A17" s="4" t="inlineStr">
        <is>
          <t>Research and Development</t>
        </is>
      </c>
      <c r="B17" s="4" t="inlineStr">
        <is>
          <t>Research and Development The Company expenses research and development costs as incurred, which is included in selling, general and administrative expenses in the consolidated statements of operations. No research and development costs were incurred for the years ended December 31, 2020, 2019 and 2018.</t>
        </is>
      </c>
    </row>
    <row r="18">
      <c r="A18" s="4" t="inlineStr">
        <is>
          <t>Financial Instruments</t>
        </is>
      </c>
      <c r="B18" s="4" t="inlineStr">
        <is>
          <t xml:space="preserve"> Financial Instruments The carrying value of the Company’s financial instruments, consisting of cash, accounts receivable, notes receivable, accounts payable and insurance premium financing,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As of December 31, 2020 and 2019, we had no borrowings under the 2019 Credit Agreement (as defined below) outstanding. Unless otherwise noted, it is management’s opinion that the Company is not exposed to significant interest, currency or credit risks arising from these financial instruments other than allowance for credit losses described in Accounts Receivable and Allowance for Credit Losses.</t>
        </is>
      </c>
    </row>
    <row r="19">
      <c r="A19" s="4" t="inlineStr">
        <is>
          <t>Fair Value Measurements</t>
        </is>
      </c>
      <c r="B19" s="4" t="inlineStr">
        <is>
          <t xml:space="preserve">The Company’s financial assets and liabilities, as well as other recurring and nonrecurring fair value measurements such as goodwill impairment and long lived assets impairment,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t>
        </is>
      </c>
    </row>
    <row r="20">
      <c r="A20" s="4" t="inlineStr">
        <is>
          <t>Income Taxes</t>
        </is>
      </c>
      <c r="B20" s="4" t="inlineStr">
        <is>
          <t>Income Taxes Solaris Inc. is a corporation and, as a result, is subject to United States federal, state and local income taxes. For the year ended December 31, 2020, we recognized a combined United States federal and state benefit for income taxes of $8,969 . For the years ended December 31, 2019 and 2018, we recognized income tax expense of $16,936 and $12,961, respectively. Solaris LLC is treated as a partnership for United States federal income tax purposes and therefore does not pay United States federal income tax on its taxable income. Instead, the Solaris LLC unitholders, including Solaris Inc., are liable for United States federal income tax on their respective shares of Solaris LLC’s taxable income reported on the unitholders’ United States federal income tax returns. Solaris LLC is liable for income taxes in those states not recognizing its status as a partnership for United States federal income tax purposes. We recognize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solidated statement of operations. We have not incurred any significant interest or penalties related to income taxes in any of the periods presented. See Note 10. “Income Taxes” for additional information regarding income taxes.</t>
        </is>
      </c>
    </row>
    <row r="21">
      <c r="A21" s="4" t="inlineStr">
        <is>
          <t>Payable Related to the Tax Receivable Agreement</t>
        </is>
      </c>
      <c r="B21" s="4" t="inlineStr">
        <is>
          <t xml:space="preserve">Payable Related to the Tax Receivable Agreement Solaris Inc. entered into a Tax Receivable Agreement (the “Tax Receivable Agreement”) with the members of Solaris LLC (each such person and any permitted transferee, a “TRA Holder,” and together, the “TRA Holders”). This agreement generally provides for the payment by Solaris Inc. to each TRA Holder of 85% of the net cash savings, if any, in United States federal, state and local income tax or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the Solaris LLC Agreement) and (ii) imputed interest deemed to be paid by Solaris Inc. as a result of, and additional tax basis arising from, any payments Solaris makes under the Tax Receivable Agreement. Solaris Inc. will retain the benefit of the remaining 15% of these cash savings. As of December 31, 2020 and 2019, Solaris Inc. recorded a payable related to the Tax Receivable Agreement of $68,703 and $67,998, respectively, $606 and $1,416 of which has been recorded as a current liability. The increase in payables related to the Tax Receivable Agreement is a result of Solaris Inc.’s acquisition (or deemed acquisition for United States federal income tax purposes) of Solaris LLC Units from TRA Holders during the year ended December 31, 2020. </t>
        </is>
      </c>
    </row>
    <row r="22">
      <c r="A22" s="4" t="inlineStr">
        <is>
          <t>Environmental Matters</t>
        </is>
      </c>
      <c r="B22" s="4" t="inlineStr">
        <is>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20 and 2019, no liabilities were recorded with respect to any environmental matters as no environmental costs were deemed probable.</t>
        </is>
      </c>
    </row>
    <row r="23">
      <c r="A23" s="4" t="inlineStr">
        <is>
          <t>Segment Information</t>
        </is>
      </c>
      <c r="B23" s="4" t="inlineStr">
        <is>
          <t xml:space="preserv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is>
      </c>
    </row>
    <row r="24">
      <c r="A24" s="4" t="inlineStr">
        <is>
          <t>Accounting Standards Recently Issued But Not Yet Adopted</t>
        </is>
      </c>
      <c r="B24" s="4" t="inlineStr">
        <is>
          <t>Accounting Standards Recently Issued But Not Yet Adopted In March 2020, the FASB issued ASU No.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financial stat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useful life of property, plant and equipment</t>
        </is>
      </c>
      <c r="B4" s="4" t="inlineStr">
        <is>
          <t>​ ​ ​ ​ ​ Useful Life Systems and related equipment Up to 15 years Machinery and equipment 3-10 years Furniture and fixtures 5 years Computer hardware and software 3-10 years Vehicles 5 years Transloading facility and equipment ​ 15-30 years Buildings and leasehold improvements 15 years</t>
        </is>
      </c>
    </row>
    <row r="5">
      <c r="A5" s="4" t="inlineStr">
        <is>
          <t>Schedule of intangible assets by major classification</t>
        </is>
      </c>
      <c r="B5" s="4" t="inlineStr">
        <is>
          <t>​ ​ ​ ​ ​ ​ ​ ​ ​ ​ ​ ​ ​ ​ ​ ​ Accumulated ​ Net Book ​ ​ Gross ​ Amortization ​ Value As of December 31, 2020: ​ ​ ​ ​ ​ ​ ​ ​ ​ Customer relationships ​ $ 4,703 ​ $ (2,072) ​ $ 2,631 Software acquired in the acquisition of Railtronix ​ ​ 346 ​ ​ (152) ​ ​ 194 Non-competition agreement ​ ​ 225 ​ ​ (139) ​ ​ 86 Patents and other ​ ​ 114 ​ ​ (43) ​ ​ 71 Total identifiable intangibles ​ $ 5,388 ​ $ (2,406) ​ $ 2,982 ​ ​ ​ ​ ​ ​ ​ ​ ​ ​ As of December 31, 2019: ​ ​ ​ ​ ​ ​ ​ ​ ​ Customer relationships ​ $ 4,703 ​ $ (1,400) ​ $ 3,303 Software acquired in the acquisition of Railtronix ​ ​ 346 ​ ​ (103) ​ ​ 243 Non-competition agreement ​ ​ 225 ​ ​ (94) ​ ​ 131 Patents and other ​ ​ 114 ​ ​ (30) ​ ​ 84 Total identifiable intangibles ​ $ 5,388 ​ $ (1,627) ​ $ 3,761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Credit Losses</t>
        </is>
      </c>
    </row>
    <row r="4">
      <c r="A4" s="4" t="inlineStr">
        <is>
          <t>Schedule of allowance for credit losses</t>
        </is>
      </c>
      <c r="B4" s="4" t="inlineStr">
        <is>
          <t>​ ​ ​ ​ ​ ​ ​ ​ ​ ​ ​ Balance, December 31, 2018 ​ ​ ​ ​ ​ $ — Credit losses ​ ​ ​ ​ ​ ​ 339 Balance, December 31, 2019 ​ ​ ​ ​ ​ ​ ​ $ 339 Credit losses ​ ​ ​ ​ ​ ​ ​ ​ 3,073 Adjustments ​ ​ ​ ​ ​ ​ ​ ​ (163) Less write-offs ​ ​ ​ ​ ​ ​ ​ ​ (2,150) Balance, December 31, 2020 ​ ​ ​ ​ ​ ​ ​ $ 1,0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 ​ ​ ​ ​ ​ ​ ​ ​ December 31, December 31, ​ 2020 2019 Prepaid purchase orders ​ $ 243 ​ $ 1,055 Prepaid insurance ​ 554 ​ 865 Deposits ​ 77 ​ 1,245 Other assets ​ 1,295 ​ 1,837 Prepaid expenses and other current assets ​ $ 2,169 ​ $ 5,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 ​ ​ ​ ​ ​ ​ ​ ​ December 31, December 31, ​ 2020 2019 Systems and related equipment ​ $ 299,413 ​ $ 294,547 Systems in process ​ 12,601 ​ 11,867 Transloading facility and equipment ​ ​ — ​ ​ 40,272 Computer hardware and software ​ 1,004 ​ 1,335 Machinery and equipment ​ 5,272 ​ 5,214 Vehicles ​ 3,591 ​ 7,633 Buildings ​ 4,342 ​ 4,339 Land ​ 612 ​ 612 Furniture and fixtures ​ ​ 348 ​ 284 Property, plant and equipment, gross ​ 327,183 ​ 366,103 Less: accumulated depreciation ​ (81,299) ​ (59,520) Property, plant and equipment, net ​ $ 245,884 ​ $ 306,5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chedule of accrued liabilities</t>
        </is>
      </c>
      <c r="B4" s="4" t="inlineStr">
        <is>
          <t>​ ​ ​ ​ ​ ​ ​ ​ ​ 2020 2019 Property, plant and equipment ​ $ 231 ​ $ 47 Employee related expenses ​ ​ 4,300 ​ ​ 4,129 Selling, general and administrative ​ ​ 1,236 ​ ​ 1,016 Cost of revenue ​ ​ 4,272 ​ ​ 5,062 Excise, franchise and sales taxes ​ 1,813 ​ 2,526 Ad valorem taxes ​ 107 ​ 1,598 Other ​ 27 ​ 69 Accrued liabilities ​ $ 11,986 ​ $ 14,4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4" t="inlineStr">
        <is>
          <t>Allowance for credit losses</t>
        </is>
      </c>
      <c r="B2" s="5" t="n">
        <v>1099</v>
      </c>
      <c r="C2" s="5" t="n">
        <v>339</v>
      </c>
    </row>
    <row r="3">
      <c r="A3" s="4" t="inlineStr">
        <is>
          <t>Preferred stock, par value (in dollars per share)</t>
        </is>
      </c>
      <c r="B3" s="7" t="n">
        <v>0.01</v>
      </c>
      <c r="C3" s="7" t="n">
        <v>0.01</v>
      </c>
    </row>
    <row r="4">
      <c r="A4" s="4" t="inlineStr">
        <is>
          <t>Preferred stock, shares authorized</t>
        </is>
      </c>
      <c r="B4" s="6" t="n">
        <v>50000</v>
      </c>
      <c r="C4" s="6" t="n">
        <v>50000</v>
      </c>
    </row>
    <row r="5">
      <c r="A5" s="4" t="inlineStr">
        <is>
          <t>Preferred stock, shares issued</t>
        </is>
      </c>
      <c r="B5" s="6" t="n">
        <v>0</v>
      </c>
      <c r="C5" s="6" t="n">
        <v>0</v>
      </c>
    </row>
    <row r="6">
      <c r="A6" s="4" t="inlineStr">
        <is>
          <t>Preferred stock, shares outstanding</t>
        </is>
      </c>
      <c r="B6" s="6" t="n">
        <v>0</v>
      </c>
      <c r="C6" s="6" t="n">
        <v>0</v>
      </c>
    </row>
    <row r="7">
      <c r="A7" s="4" t="inlineStr">
        <is>
          <t>Treasury stock (in shares)</t>
        </is>
      </c>
      <c r="C7" s="6" t="n">
        <v>163</v>
      </c>
    </row>
    <row r="8">
      <c r="A8" s="4" t="inlineStr">
        <is>
          <t>Class A Common Stock</t>
        </is>
      </c>
    </row>
    <row r="9">
      <c r="A9" s="4" t="inlineStr">
        <is>
          <t>Common stock, par value (in dollars per share)</t>
        </is>
      </c>
      <c r="B9" s="7" t="n">
        <v>0.01</v>
      </c>
      <c r="C9" s="7" t="n">
        <v>0.01</v>
      </c>
    </row>
    <row r="10">
      <c r="A10" s="4" t="inlineStr">
        <is>
          <t>Common stock, shares authorized</t>
        </is>
      </c>
      <c r="B10" s="6" t="n">
        <v>600000</v>
      </c>
      <c r="C10" s="6" t="n">
        <v>600000</v>
      </c>
    </row>
    <row r="11">
      <c r="A11" s="4" t="inlineStr">
        <is>
          <t>Common stock, shares issued</t>
        </is>
      </c>
      <c r="B11" s="6" t="n">
        <v>28943</v>
      </c>
      <c r="C11" s="6" t="n">
        <v>30928</v>
      </c>
    </row>
    <row r="12">
      <c r="A12" s="4" t="inlineStr">
        <is>
          <t>Common stock, shares outstanding</t>
        </is>
      </c>
      <c r="B12" s="6" t="n">
        <v>28943</v>
      </c>
      <c r="C12" s="6" t="n">
        <v>30765</v>
      </c>
    </row>
    <row r="13">
      <c r="A13" s="4" t="inlineStr">
        <is>
          <t>Class B Common Stock</t>
        </is>
      </c>
    </row>
    <row r="14">
      <c r="A14" s="4" t="inlineStr">
        <is>
          <t>Common stock, par value (in dollars per share)</t>
        </is>
      </c>
      <c r="B14" s="5" t="n">
        <v>0</v>
      </c>
      <c r="C14" s="5" t="n">
        <v>0</v>
      </c>
    </row>
    <row r="15">
      <c r="A15" s="4" t="inlineStr">
        <is>
          <t>Common stock, shares authorized</t>
        </is>
      </c>
      <c r="B15" s="6" t="n">
        <v>180000</v>
      </c>
      <c r="C15" s="6" t="n">
        <v>180000</v>
      </c>
    </row>
    <row r="16">
      <c r="A16" s="4" t="inlineStr">
        <is>
          <t>Common stock, shares issued</t>
        </is>
      </c>
      <c r="B16" s="6" t="n">
        <v>15685</v>
      </c>
      <c r="C16" s="6" t="n">
        <v>15939</v>
      </c>
    </row>
    <row r="17">
      <c r="A17" s="4" t="inlineStr">
        <is>
          <t>Common stock, shares outstanding</t>
        </is>
      </c>
      <c r="B17" s="6" t="n">
        <v>15685</v>
      </c>
      <c r="C17" s="6" t="n">
        <v>15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t>
        </is>
      </c>
      <c r="B4" s="4" t="inlineStr">
        <is>
          <t>​ ​ ​ ​ ​ ​ ​ ​ ​ ​ December 31, 2020 ​ December 31, 2019 Operating lease cost (1) (2) ​ $ 1,022 ​ $ 1,187 ​ ​ ​ ​ ​ ​ ​ Finance lease cost ​ ​ ​ ​ ​ ​ Amortization of ROU assets ​ ​ 30 ​ ​ 29 Interest on lease liabilities ​ ​ 5 ​ ​ 6 Total finance lease cost ​ $ 35 ​ $ 35 (1) Includes short term leases. (2) Operating lease costs of $741, $78 and $203 were reported in Selling, general and administrative, Cost of system services and Cost of transloading services for the year ended December 31, 2020, respectively. Operating lease costs of $741, $78 and $368 were reported in Selling, general and administrative, Cost of system services and Cost of transloading services for the year ended December 31, 2019, respectively.</t>
        </is>
      </c>
    </row>
    <row r="5">
      <c r="A5" s="4" t="inlineStr">
        <is>
          <t>Schedule of future minimum operating lease payments</t>
        </is>
      </c>
      <c r="B5" s="4" t="inlineStr">
        <is>
          <t>Future minimum lease payments under non-cancellable operating leases as of December 31, 2020 were as follows: ​ ​ ​ ​ ​ ​ ​ ​ Year Ending December 31, Operating Leases Finance Leases 2021 ​ $ 1,138 ​ ​ 33 2022 ​ ​ 1,169 ​ ​ 33 2023 ​ ​ 1,165 ​ ​ 33 2024 ​ ​ 1,109 ​ ​ 33 2025 ​ ​ 966 ​ ​ 6 Thereafter ​ ​ 7,389 ​ — Total future minimum lease payments ​ ​ 12,936 ​ 138 Less: effects of discounting ​ ​ (4,870) ​ (8) Total lease liabilities ​ $ 8,066 ​ $ 130</t>
        </is>
      </c>
    </row>
    <row r="6">
      <c r="A6" s="4" t="inlineStr">
        <is>
          <t>Schedule of future minimum finance lease payments</t>
        </is>
      </c>
      <c r="B6" s="4" t="inlineStr">
        <is>
          <t>​ ​ ​ ​ ​ ​ ​ ​ Year Ending December 31, Operating Leases Finance Leases 2021 ​ $ 1,138 ​ ​ 33 2022 ​ ​ 1,169 ​ ​ 33 2023 ​ ​ 1,165 ​ ​ 33 2024 ​ ​ 1,109 ​ ​ 33 2025 ​ ​ 966 ​ ​ 6 Thereafter ​ ​ 7,389 ​ — Total future minimum lease payments ​ ​ 12,936 ​ 138 Less: effects of discounting ​ ​ (4,870) ​ (8) Total lease liabilities ​ $ 8,066 ​ $ 130</t>
        </is>
      </c>
    </row>
    <row r="7">
      <c r="A7" s="4" t="inlineStr">
        <is>
          <t>Schedule of other information</t>
        </is>
      </c>
      <c r="B7" s="4" t="inlineStr">
        <is>
          <t>Supplemental cash flow information related to leases were as follows: ​ ​ ​ ​ ​ ​ December 31, 2020 Supplemental Cash Flows Information ​ ​ ​ Cash paid for amounts included in the measurement of lease liabilities: ​ ​ ​ Operating cash flows from operating leases ​ $ 1,141 Financing cash flows from finance leases ​ ​ 35 ​ Other information related to leases was as follows: ​ ​ ​ ​ ​ December 31, ​ ​ 2020 Weighted Average Remaining Lease Term ​ ​ ​ Operating leases ​ ​ 13.2 years Finance leases ​ ​ 4.2 years Weighted Average Discount Rate ​ ​ ​ Operating leases ​ ​ 6.3% Finance leases ​ ​ 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ummary of the option activity</t>
        </is>
      </c>
      <c r="B4" s="4" t="inlineStr">
        <is>
          <t>​ ​ ​ ​ ​ ​ ​ ​ ​ ​ ​ ​ ​ ​ Options Outstanding ​ ​ ​ ​ Weighted ​ ​ ​ ​ ​ ​ ​ ​ ​ Average ​ ​ ​ ​ ​ ​ ​ Weighted ​ Remaining ​ Aggregate ​ ​ ​ ​ Average Exercise ​ Contractual ​ Intrinsic Value ​ ​ Options ​ Price ​ Term (years) ​ (in thousands) Balance, January 1, 2018 ​ 466,431 ​ $ 2.87 ​ 6.79 ​ $ 8,648 Exercisable, January 1, 2018 ​ 466,431 ​ $ 2.87 ​ 6.79 ​ $ 8,648 Canceled ​ — ​ — ​ — Granted ​ — ​ — ​ — Exercised ​ (327,594) ​ ​ 2.87 ​ ​ ​ ​ — Forfeited ​ — ​ — ​ — Balance, December 31, 2018 ​ 138,837 ​ $ 2.87 ​ 6.92 ​ $ 1,280 Exercisable, December 31, 2018 ​ 138,837 ​ $ 2.87 ​ 6.92 ​ $ 1,280 Canceled ​ — ​ — ​ — Granted ​ — ​ — ​ — Exercised ​ (103,207) ​ ​ 2.87 ​ ​ ​ ​ — Forfeited ​ (4) ​ 2.87 ​ — Balance, December 31, 2019 ​ 35,626 ​ $ 2.87 ​ 5.92 ​ $ 397 Exercisable, December 31, 2019 ​ 35,626 ​ $ 2.87 ​ 5.92 ​ $ 397 Canceled ​ — ​ — ​ — Granted ​ — ​ — ​ — Exercised ​ (22,421) ​ ​ 2.87 ​ ​ ​ ​ — Forfeited ​ — ​ 2.87 ​ — Balance, December 31, 2020 ​ 13,205 ​ $ 2.87 ​ 4.92 ​ $ 70 Exercisable, December 31, 2020 ​ 13,205 ​ $ 2.87 ​ 4.92 ​ $ 70</t>
        </is>
      </c>
    </row>
    <row r="5">
      <c r="A5" s="4" t="inlineStr">
        <is>
          <t>Summary of activity related to restricted stock</t>
        </is>
      </c>
      <c r="B5" s="4" t="inlineStr">
        <is>
          <t>​ ​ ​ ​ ​ ​ ​ ​ ​ Restricted Stock Awards ​ ​ ​ ​ ​ ​ ​ ​ Weighted Average ​ ​ ​ ​ Grant Date Fair ​ ​ Number of Shares ​ Value ($) Unvested at January 1, 2018 1,218,265 ​ $ 12.61 Awarded ​ 88,664 ​ ​ 16.92 Vested ​ (644,387) ​ ​ 12.58 Forfeited ​ (251,045) ​ ​ 12.49 Unvested at December 31, 2018 ​ 411,497 ​ $ 13.67 Awarded ​ 448,745 ​ ​ 16.62 Vested ​ (208,697) ​ ​ 15.13 Forfeited ​ (24,294) ​ ​ 15.52 Unvested at December 31, 2019 ​ 627,251 ​ $ 15.23 Awarded ​ 536,301 ​ ​ 9.72 Vested ​ (360,891) ​ ​ 14.48 Forfeited ​ (99,546) ​ ​ 13.14 Unvested at December 31, 2020 ​ 703,115 ​ $ 12.33</t>
        </is>
      </c>
    </row>
    <row r="6">
      <c r="A6" s="4" t="inlineStr">
        <is>
          <t>Schedule of earnings per share calculation</t>
        </is>
      </c>
      <c r="B6" s="4" t="inlineStr">
        <is>
          <t>​ ​ ​ ​ ​ ​ ​ ​ ​ ​ ​ ​ ​ Year Ended December, Basic net income (loss) per share: ​ 2020 ​ 2019 2018 Numerator ​ ​ ​ ​ ​ ​ ​ ​ ​ Net income (loss) attributable to Solaris ​ $ (29,341) ​ $ 52,007 ​ $ 42,431 Less income attributable to participating securities (1) ​ ​ (314) ​ ​ (1,120) ​ ​ (1,230) Net income (loss) attributable to common stockholders ​ $ (29,655) ​ $ 50,887 ​ $ 41,201 ​ ​ ​ ​ ​ ​ ​ ​ ​ ​ Denominator ​ ​ ​ ​ ​ ​ ​ ​ ​ Weighted average number of unrestricted outstanding common shares used to calculate basic net income per share ​ ​ 28,915 ​ ​ 30,141 ​ ​ 25,678 Effect of dilutive securities: ​ ​ ​ ​ ​ ​ ​ ​ ​ Stock options (2) ​ ​ — ​ ​ 44 ​ ​ 151 Diluted weighted-average shares of Class A common stock outstanding used to calculate diluted net income per share ​ ​ 28,915 ​ ​ 30,185 ​ ​ 25,829 ​ ​ ​ ​ ​ ​ ​ ​ ​ ​ Earnings (loss) per share of Class A common stock - basic ​ $ (1.03) ​ $ 1.69 ​ $ 1.60 Earnings (loss) per share of Class A common stock - diluted ​ $ (1.03) ​ $ 1.69 ​ $ 1.59 (1) The Company's restricted shares of common stock are participating securities. (2) The years ended December 31, 2019 and 2018 include 44 and 151 shares of Class A common stock resulting from an assumed exercise of the stock options in the calculation of the denominator for diluted earnings per common share as these shares were dilutive.</t>
        </is>
      </c>
    </row>
    <row r="7">
      <c r="A7" s="4" t="inlineStr">
        <is>
          <t>Schedule of antidilutive shares</t>
        </is>
      </c>
      <c r="B7" s="4" t="inlineStr">
        <is>
          <t>​ ​ ​ ​ ​ ​ ​ ​ ​ ​ ​ ​ ​ Year Ended December, ​ ​ 2020 ​ 2019 2018 Class B common stock ​ ​ 15,842 ​ ​ 16,688 ​ ​ 20,727 Stock options ​ ​ 13 ​ ​ — ​ ​ — Restricted stock awards ​ ​ 38 ​ ​ 320 ​ ​ 412 Total ​ ​ 15,893 ​ ​ 17,008 ​ ​ 21,1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t>
        </is>
      </c>
      <c r="B4" s="4" t="inlineStr">
        <is>
          <t>​ ​ ​ ​ ​ ​ ​ ​ ​ ​ ​ ​ ​ Year Ended December 31, ​ ​ 2020 ​ 2019 ​ 2018 Current: ​ ​ ​ ​ ​ ​ ​ ​ ​ Federal ​ $ — ​ $ — ​ $ — State ​ ​ 184 ​ ​ 814 ​ ​ 684 ​ ​ ​ 184 ​ ​ 814 ​ ​ 684 Deferred: ​ ​ ​ ​ ​ ​ ​ ​ ​ Federal ​ ​ (8,166) ​ ​ 14,452 ​ ​ 11,410 State ​ ​ (987) ​ ​ 1,670 ​ ​ 867 ​ ​ ​ (9,153) ​ ​ 16,122 ​ ​ 12,277 Income tax (benefit) expense ​ $ (8,969) ​ $ 16,936 ​ $ 12,961</t>
        </is>
      </c>
    </row>
    <row r="5">
      <c r="A5" s="4" t="inlineStr">
        <is>
          <t>Schedule of income tax expense differs from the amount computed by applying the statutory federal income tax rate</t>
        </is>
      </c>
      <c r="B5" s="4" t="inlineStr">
        <is>
          <t>​ ​ ​ ​ ​ ​ ​ ​ ​ ​ ​ ​ ​ Year Ended December 31, ​ 2020 2019 2018 Income (loss) before income taxes ​ $ (60,062) ​ $ 107,296 ​ $ 98,913 Less: net income (loss) before income taxes attributable to noncontrolling interest ​ ​ (21,752) ​ ​ 38,353 ​ ​ 43,521 Income (loss) attributable to Solaris Oilfield Infrastructure, Inc. stockholders before income taxes ​ ​ (38,310) ​ ​ 68,943 ​ ​ 55,392 Income tax expense (benefit) at the federal statutory rate ​ ​ (8,176) ​ ​ 14,548 ​ ​ 11,632 State income taxes, net of federal benefit ​ ​ (350) ​ ​ 1,740 ​ ​ 1,373 Remeasurement of deferred taxes ​ ​ (348) ​ ​ — ​ ​ — Other ​ ​ (95) ​ ​ 648 ​ ​ (44) Income tax (benefit) expense ​ $ (8,969) ​ $ 16,936 ​ $ 12,961</t>
        </is>
      </c>
    </row>
    <row r="6">
      <c r="A6" s="4" t="inlineStr">
        <is>
          <t>Schedule of deferred tax assets and liabilities</t>
        </is>
      </c>
      <c r="B6" s="4" t="inlineStr">
        <is>
          <t>​ ​ ​ ​ ​ ​ ​ ​ ​ ​ December 31, ​ ​ 2020 ​ 2019 Assets: ​ ​ ​ ​ ​ ​ Investments in subsidiaries ​ $ 13,686 ​ $ 7,099 Imputed interest ​ ​ 1,594 ​ ​ 1,587 Net operating loss carryforward ​ ​ 45,339 ​ ​ 43,543 Total deferred tax assets ​ ​ 60,619 ​ ​ 52,229 Liabilities: ​ ​ ​ ​ ​ ​ Investments in subsidiaries ​ ​ — ​ ​ — Total deferred tax liabilities ​ ​ — ​ ​ — Net deferred tax asset ​ $ 60,619 ​ $ 52,229</t>
        </is>
      </c>
    </row>
    <row r="7">
      <c r="A7" s="4" t="inlineStr">
        <is>
          <t>Schedule of changes in gross unrecognized tax benefits</t>
        </is>
      </c>
      <c r="B7" s="4" t="inlineStr">
        <is>
          <t>​ ​ ​ ​ ​ ​ ​ ​ ​ ​ ​ ​ ​ Year Ended December 31, ​ ​ 2020 ​ 2019 ​ 2018 Balance, January 1, ​ $ 816 ​ $ 816 ​ $ 812 Additions for the current year tax ​ ​ — ​ ​ — ​ ​ — Additions related to prior years ​ ​ — ​ ​ — ​ ​ 4 Balance, December 31, ​ $ 816 ​ $ 816 ​ $ 8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t>
        </is>
      </c>
    </row>
    <row r="4">
      <c r="A4" s="4" t="inlineStr">
        <is>
          <t>Schedule of Selected Quarterly Financial Data</t>
        </is>
      </c>
      <c r="B4" s="4" t="inlineStr">
        <is>
          <t>​ ​ ​ ​ ​ ​ ​ ​ ​ ​ ​ ​ ​ ​ ​ ​ Three Months Ended ​ ​ March 31, ​ June 30, ​ September 30, ​ December 31, ​ ​ (in thousands, except per share amounts) 2020 ​ ​ ​ ​ ​ ​ ​ ​ ​ ​ ​ ​ Total revenue ​ $ 47,830 ​ $ 9,339 ​ $ 20,531 ​ $ 25,276 Operating loss ​ ​ (39,341) ​ ​ (10,733) ​ ​ (6,406) ​ ​ (3,420) Net loss ​ ​ (33,152) ​ ​ (9,496) ​ ​ (5,603) ​ ​ (2,842) Net loss attributable to Solaris ​ ​ (19,081) ​ ​ (5,540) ​ ​ (3,283) ​ ​ (1,437) Earnings per share of Class A common stock - basic ​ $ (0.65) ​ $ (0.20) ​ $ (0.12) ​ $ (0.06) Earnings per share of Class A common stock - diluted ​ $ (0.65) ​ $ (0.20) ​ $ (0.12) ​ $ (0.06) ​ ​ ​ ​ ​ ​ ​ ​ ​ ​ ​ ​ ​ 2019 ​ ​ ​ ​ ​ ​ ​ ​ ​ ​ ​ ​ Total revenue ​ $ 55,124 ​ $ 64,101 ​ $ 59,604 ​ $ 62,858 Operating income ​ ​ 27,727 ​ ​ 27,323 ​ ​ 22,793 ​ ​ 30,087 Net income ​ ​ 23,435 ​ ​ 22,509 ​ ​ 19,082 ​ ​ 25,334 Net income attributable to Solaris ​ ​ 12,317 ​ ​ 13,275 ​ ​ 11,398 ​ ​ 15,017 Earnings per share of Class A common stock - basic ​ $ 0.43 ​ $ 0.42 ​ $ 0.36 ​ $ 0.48 Earnings per share of Class A common stock - diluted ​ $ 0.43 ​ $ 0.42 ​ $ 0.36 ​ $ 0.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Inventory write-down</t>
        </is>
      </c>
      <c r="B4" s="5" t="n">
        <v>2565</v>
      </c>
      <c r="C4" s="5" t="n">
        <v>0</v>
      </c>
      <c r="D4" s="5" t="n">
        <v>0</v>
      </c>
    </row>
    <row r="5">
      <c r="A5" s="4" t="inlineStr">
        <is>
          <t>Systems and related equipment | Maximum</t>
        </is>
      </c>
    </row>
    <row r="6">
      <c r="A6" s="3" t="inlineStr">
        <is>
          <t>Property, Plant and Equipment</t>
        </is>
      </c>
    </row>
    <row r="7">
      <c r="A7" s="4" t="inlineStr">
        <is>
          <t>Property, plant and equipment useful life</t>
        </is>
      </c>
      <c r="B7" s="4" t="inlineStr">
        <is>
          <t>15 years</t>
        </is>
      </c>
    </row>
    <row r="8">
      <c r="A8" s="4" t="inlineStr">
        <is>
          <t>Machinery and equipment | Minimum</t>
        </is>
      </c>
    </row>
    <row r="9">
      <c r="A9" s="3" t="inlineStr">
        <is>
          <t>Property, Plant and Equipment</t>
        </is>
      </c>
    </row>
    <row r="10">
      <c r="A10" s="4" t="inlineStr">
        <is>
          <t>Property, plant and equipment useful life</t>
        </is>
      </c>
      <c r="B10" s="4" t="inlineStr">
        <is>
          <t>3 years</t>
        </is>
      </c>
    </row>
    <row r="11">
      <c r="A11" s="4" t="inlineStr">
        <is>
          <t>Machinery and equipment | Maximum</t>
        </is>
      </c>
    </row>
    <row r="12">
      <c r="A12" s="3" t="inlineStr">
        <is>
          <t>Property, Plant and Equipment</t>
        </is>
      </c>
    </row>
    <row r="13">
      <c r="A13" s="4" t="inlineStr">
        <is>
          <t>Property, plant and equipment useful life</t>
        </is>
      </c>
      <c r="B13" s="4" t="inlineStr">
        <is>
          <t>10 years</t>
        </is>
      </c>
    </row>
    <row r="14">
      <c r="A14" s="4" t="inlineStr">
        <is>
          <t>Furniture and fixtures</t>
        </is>
      </c>
    </row>
    <row r="15">
      <c r="A15" s="3" t="inlineStr">
        <is>
          <t>Property, Plant and Equipment</t>
        </is>
      </c>
    </row>
    <row r="16">
      <c r="A16" s="4" t="inlineStr">
        <is>
          <t>Property, plant and equipment useful life</t>
        </is>
      </c>
      <c r="B16" s="4" t="inlineStr">
        <is>
          <t>5 years</t>
        </is>
      </c>
    </row>
    <row r="17">
      <c r="A17" s="4" t="inlineStr">
        <is>
          <t>Computer hardware and software | Minimum</t>
        </is>
      </c>
    </row>
    <row r="18">
      <c r="A18" s="3" t="inlineStr">
        <is>
          <t>Property, Plant and Equipment</t>
        </is>
      </c>
    </row>
    <row r="19">
      <c r="A19" s="4" t="inlineStr">
        <is>
          <t>Property, plant and equipment useful life</t>
        </is>
      </c>
      <c r="B19" s="4" t="inlineStr">
        <is>
          <t>3 years</t>
        </is>
      </c>
    </row>
    <row r="20">
      <c r="A20" s="4" t="inlineStr">
        <is>
          <t>Computer hardware and software | Maximum</t>
        </is>
      </c>
    </row>
    <row r="21">
      <c r="A21" s="3" t="inlineStr">
        <is>
          <t>Property, Plant and Equipment</t>
        </is>
      </c>
    </row>
    <row r="22">
      <c r="A22" s="4" t="inlineStr">
        <is>
          <t>Property, plant and equipment useful life</t>
        </is>
      </c>
      <c r="B22" s="4" t="inlineStr">
        <is>
          <t>10 years</t>
        </is>
      </c>
    </row>
    <row r="23">
      <c r="A23" s="4" t="inlineStr">
        <is>
          <t>Vehicles</t>
        </is>
      </c>
    </row>
    <row r="24">
      <c r="A24" s="3" t="inlineStr">
        <is>
          <t>Property, Plant and Equipment</t>
        </is>
      </c>
    </row>
    <row r="25">
      <c r="A25" s="4" t="inlineStr">
        <is>
          <t>Property, plant and equipment useful life</t>
        </is>
      </c>
      <c r="B25" s="4" t="inlineStr">
        <is>
          <t>5 years</t>
        </is>
      </c>
    </row>
    <row r="26">
      <c r="A26" s="4" t="inlineStr">
        <is>
          <t>Transloading facility and equipment | Minimum</t>
        </is>
      </c>
    </row>
    <row r="27">
      <c r="A27" s="3" t="inlineStr">
        <is>
          <t>Property, Plant and Equipment</t>
        </is>
      </c>
    </row>
    <row r="28">
      <c r="A28" s="4" t="inlineStr">
        <is>
          <t>Property, plant and equipment useful life</t>
        </is>
      </c>
      <c r="B28" s="4" t="inlineStr">
        <is>
          <t>15 years</t>
        </is>
      </c>
    </row>
    <row r="29">
      <c r="A29" s="4" t="inlineStr">
        <is>
          <t>Transloading facility and equipment | Maximum</t>
        </is>
      </c>
    </row>
    <row r="30">
      <c r="A30" s="3" t="inlineStr">
        <is>
          <t>Property, Plant and Equipment</t>
        </is>
      </c>
    </row>
    <row r="31">
      <c r="A31" s="4" t="inlineStr">
        <is>
          <t>Property, plant and equipment useful life</t>
        </is>
      </c>
      <c r="B31" s="4" t="inlineStr">
        <is>
          <t>30 years</t>
        </is>
      </c>
    </row>
    <row r="32">
      <c r="A32" s="4" t="inlineStr">
        <is>
          <t>Buildings and leasehold improvements</t>
        </is>
      </c>
    </row>
    <row r="33">
      <c r="A33" s="3" t="inlineStr">
        <is>
          <t>Property, Plant and Equipment</t>
        </is>
      </c>
    </row>
    <row r="34">
      <c r="A34" s="4" t="inlineStr">
        <is>
          <t>Property, plant and equipment useful life</t>
        </is>
      </c>
      <c r="B34" s="4" t="inlineStr">
        <is>
          <t>15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 by major classification</t>
        </is>
      </c>
    </row>
    <row r="4">
      <c r="A4" s="4" t="inlineStr">
        <is>
          <t>Intangible amortization expense</t>
        </is>
      </c>
      <c r="B4" s="5" t="n">
        <v>779</v>
      </c>
      <c r="C4" s="5" t="n">
        <v>779</v>
      </c>
      <c r="D4" s="5" t="n">
        <v>801</v>
      </c>
    </row>
    <row r="5">
      <c r="A5" s="4" t="inlineStr">
        <is>
          <t>Gross</t>
        </is>
      </c>
      <c r="B5" s="6" t="n">
        <v>5388</v>
      </c>
      <c r="C5" s="6" t="n">
        <v>5388</v>
      </c>
    </row>
    <row r="6">
      <c r="A6" s="4" t="inlineStr">
        <is>
          <t>Accumulated Amortization</t>
        </is>
      </c>
      <c r="B6" s="6" t="n">
        <v>-2406</v>
      </c>
      <c r="C6" s="6" t="n">
        <v>-1627</v>
      </c>
    </row>
    <row r="7">
      <c r="A7" s="4" t="inlineStr">
        <is>
          <t>Net Book Value</t>
        </is>
      </c>
      <c r="B7" s="5" t="n">
        <v>2982</v>
      </c>
      <c r="C7" s="6" t="n">
        <v>3761</v>
      </c>
    </row>
    <row r="8">
      <c r="A8" s="4" t="inlineStr">
        <is>
          <t>Minimum</t>
        </is>
      </c>
    </row>
    <row r="9">
      <c r="A9" s="3" t="inlineStr">
        <is>
          <t>Intangible assets by major classification</t>
        </is>
      </c>
    </row>
    <row r="10">
      <c r="A10" s="4" t="inlineStr">
        <is>
          <t>Definite-lived intangible assets useful life</t>
        </is>
      </c>
      <c r="B10" s="4" t="inlineStr">
        <is>
          <t>5 years</t>
        </is>
      </c>
    </row>
    <row r="11">
      <c r="A11" s="4" t="inlineStr">
        <is>
          <t>Maximum</t>
        </is>
      </c>
    </row>
    <row r="12">
      <c r="A12" s="3" t="inlineStr">
        <is>
          <t>Intangible assets by major classification</t>
        </is>
      </c>
    </row>
    <row r="13">
      <c r="A13" s="4" t="inlineStr">
        <is>
          <t>Definite-lived intangible assets useful life</t>
        </is>
      </c>
      <c r="B13" s="4" t="inlineStr">
        <is>
          <t>15 years</t>
        </is>
      </c>
    </row>
    <row r="14">
      <c r="A14" s="4" t="inlineStr">
        <is>
          <t>Customer relationships</t>
        </is>
      </c>
    </row>
    <row r="15">
      <c r="A15" s="3" t="inlineStr">
        <is>
          <t>Intangible assets by major classification</t>
        </is>
      </c>
    </row>
    <row r="16">
      <c r="A16" s="4" t="inlineStr">
        <is>
          <t>Gross</t>
        </is>
      </c>
      <c r="B16" s="5" t="n">
        <v>4703</v>
      </c>
      <c r="C16" s="6" t="n">
        <v>4703</v>
      </c>
    </row>
    <row r="17">
      <c r="A17" s="4" t="inlineStr">
        <is>
          <t>Accumulated Amortization</t>
        </is>
      </c>
      <c r="B17" s="6" t="n">
        <v>-2072</v>
      </c>
      <c r="C17" s="6" t="n">
        <v>-1400</v>
      </c>
    </row>
    <row r="18">
      <c r="A18" s="4" t="inlineStr">
        <is>
          <t>Net Book Value</t>
        </is>
      </c>
      <c r="B18" s="6" t="n">
        <v>2631</v>
      </c>
      <c r="C18" s="6" t="n">
        <v>3303</v>
      </c>
    </row>
    <row r="19">
      <c r="A19" s="4" t="inlineStr">
        <is>
          <t>Software acquired in the acquisition of Railtronix</t>
        </is>
      </c>
    </row>
    <row r="20">
      <c r="A20" s="3" t="inlineStr">
        <is>
          <t>Intangible assets by major classification</t>
        </is>
      </c>
    </row>
    <row r="21">
      <c r="A21" s="4" t="inlineStr">
        <is>
          <t>Gross</t>
        </is>
      </c>
      <c r="B21" s="6" t="n">
        <v>346</v>
      </c>
      <c r="C21" s="6" t="n">
        <v>346</v>
      </c>
    </row>
    <row r="22">
      <c r="A22" s="4" t="inlineStr">
        <is>
          <t>Accumulated Amortization</t>
        </is>
      </c>
      <c r="B22" s="6" t="n">
        <v>-152</v>
      </c>
      <c r="C22" s="6" t="n">
        <v>-103</v>
      </c>
    </row>
    <row r="23">
      <c r="A23" s="4" t="inlineStr">
        <is>
          <t>Net Book Value</t>
        </is>
      </c>
      <c r="B23" s="6" t="n">
        <v>194</v>
      </c>
      <c r="C23" s="6" t="n">
        <v>243</v>
      </c>
    </row>
    <row r="24">
      <c r="A24" s="4" t="inlineStr">
        <is>
          <t>Non-competition agreement</t>
        </is>
      </c>
    </row>
    <row r="25">
      <c r="A25" s="3" t="inlineStr">
        <is>
          <t>Intangible assets by major classification</t>
        </is>
      </c>
    </row>
    <row r="26">
      <c r="A26" s="4" t="inlineStr">
        <is>
          <t>Gross</t>
        </is>
      </c>
      <c r="B26" s="6" t="n">
        <v>225</v>
      </c>
      <c r="C26" s="6" t="n">
        <v>225</v>
      </c>
    </row>
    <row r="27">
      <c r="A27" s="4" t="inlineStr">
        <is>
          <t>Accumulated Amortization</t>
        </is>
      </c>
      <c r="B27" s="6" t="n">
        <v>-139</v>
      </c>
      <c r="C27" s="6" t="n">
        <v>-94</v>
      </c>
    </row>
    <row r="28">
      <c r="A28" s="4" t="inlineStr">
        <is>
          <t>Net Book Value</t>
        </is>
      </c>
      <c r="B28" s="6" t="n">
        <v>86</v>
      </c>
      <c r="C28" s="6" t="n">
        <v>131</v>
      </c>
    </row>
    <row r="29">
      <c r="A29" s="4" t="inlineStr">
        <is>
          <t>Patents and other</t>
        </is>
      </c>
    </row>
    <row r="30">
      <c r="A30" s="3" t="inlineStr">
        <is>
          <t>Intangible assets by major classification</t>
        </is>
      </c>
    </row>
    <row r="31">
      <c r="A31" s="4" t="inlineStr">
        <is>
          <t>Gross</t>
        </is>
      </c>
      <c r="B31" s="6" t="n">
        <v>114</v>
      </c>
      <c r="C31" s="6" t="n">
        <v>114</v>
      </c>
    </row>
    <row r="32">
      <c r="A32" s="4" t="inlineStr">
        <is>
          <t>Accumulated Amortization</t>
        </is>
      </c>
      <c r="B32" s="6" t="n">
        <v>-43</v>
      </c>
      <c r="C32" s="6" t="n">
        <v>-30</v>
      </c>
    </row>
    <row r="33">
      <c r="A33" s="4" t="inlineStr">
        <is>
          <t>Net Book Value</t>
        </is>
      </c>
      <c r="B33" s="5" t="n">
        <v>71</v>
      </c>
      <c r="C33" s="5" t="n">
        <v>8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es (Details) - USD ($) $ in Thousands</t>
        </is>
      </c>
      <c r="B1" s="2" t="inlineStr">
        <is>
          <t>12 Months Ended</t>
        </is>
      </c>
    </row>
    <row r="2">
      <c r="B2" s="2" t="inlineStr">
        <is>
          <t>Dec. 31, 2020</t>
        </is>
      </c>
      <c r="C2" s="2" t="inlineStr">
        <is>
          <t>Dec. 31, 2019</t>
        </is>
      </c>
      <c r="D2" s="2" t="inlineStr">
        <is>
          <t>Jan. 01, 2019</t>
        </is>
      </c>
    </row>
    <row r="3">
      <c r="A3" s="3" t="inlineStr">
        <is>
          <t>Summary of Significant Accounting Policies</t>
        </is>
      </c>
    </row>
    <row r="4">
      <c r="A4" s="4" t="inlineStr">
        <is>
          <t>Lease, Practical Expedient, Package</t>
        </is>
      </c>
      <c r="B4" s="4" t="inlineStr">
        <is>
          <t>true</t>
        </is>
      </c>
    </row>
    <row r="5">
      <c r="A5" s="4" t="inlineStr">
        <is>
          <t>ROU assets</t>
        </is>
      </c>
      <c r="B5" s="5" t="n">
        <v>4708</v>
      </c>
      <c r="C5" s="5" t="n">
        <v>7871</v>
      </c>
    </row>
    <row r="6">
      <c r="A6" s="4" t="inlineStr">
        <is>
          <t>Operating lease liabilities</t>
        </is>
      </c>
      <c r="B6" s="6" t="n">
        <v>8066</v>
      </c>
    </row>
    <row r="7">
      <c r="A7" s="4" t="inlineStr">
        <is>
          <t>Retained earnings</t>
        </is>
      </c>
      <c r="B7" s="5" t="n">
        <v>20549</v>
      </c>
      <c r="C7" s="5" t="n">
        <v>74222</v>
      </c>
    </row>
    <row r="8">
      <c r="A8" s="4" t="inlineStr">
        <is>
          <t>ASU 2016-02 | Cumulative Effect Adjustment</t>
        </is>
      </c>
    </row>
    <row r="9">
      <c r="A9" s="3" t="inlineStr">
        <is>
          <t>Summary of Significant Accounting Policies</t>
        </is>
      </c>
    </row>
    <row r="10">
      <c r="A10" s="4" t="inlineStr">
        <is>
          <t>ROU assets</t>
        </is>
      </c>
      <c r="D10" s="5" t="n">
        <v>8503</v>
      </c>
    </row>
    <row r="11">
      <c r="A11" s="4" t="inlineStr">
        <is>
          <t>Operating lease liabilities</t>
        </is>
      </c>
      <c r="D11" s="6" t="n">
        <v>9016</v>
      </c>
    </row>
    <row r="12">
      <c r="A12" s="4" t="inlineStr">
        <is>
          <t>Retained earnings</t>
        </is>
      </c>
      <c r="D12" s="5" t="n">
        <v>5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Impairments (Details) $ in Thousands</t>
        </is>
      </c>
      <c r="B1" s="2" t="inlineStr">
        <is>
          <t>3 Months Ended</t>
        </is>
      </c>
      <c r="C1" s="2" t="inlineStr">
        <is>
          <t>12 Months Ended</t>
        </is>
      </c>
    </row>
    <row r="2">
      <c r="B2" s="2" t="inlineStr">
        <is>
          <t>Mar. 31, 2020USD ($)</t>
        </is>
      </c>
      <c r="C2" s="2" t="inlineStr">
        <is>
          <t>Dec. 31, 2020USD ($)</t>
        </is>
      </c>
      <c r="D2" s="2" t="inlineStr">
        <is>
          <t>Dec. 31, 2019USD ($)</t>
        </is>
      </c>
      <c r="E2" s="2" t="inlineStr">
        <is>
          <t>Dec. 31, 2018USD ($)</t>
        </is>
      </c>
    </row>
    <row r="3">
      <c r="A3" s="3" t="inlineStr">
        <is>
          <t>Intangible assets by major classification</t>
        </is>
      </c>
    </row>
    <row r="4">
      <c r="A4" s="4" t="inlineStr">
        <is>
          <t>Goodwill acquired</t>
        </is>
      </c>
      <c r="C4" s="5" t="n">
        <v>13004</v>
      </c>
      <c r="D4" s="5" t="n">
        <v>17236</v>
      </c>
    </row>
    <row r="5">
      <c r="A5" s="4" t="inlineStr">
        <is>
          <t>Goodwill impairment</t>
        </is>
      </c>
      <c r="D5" s="6" t="n">
        <v>0</v>
      </c>
      <c r="E5" s="5" t="n">
        <v>0</v>
      </c>
    </row>
    <row r="6">
      <c r="A6" s="4" t="inlineStr">
        <is>
          <t>Impairment of long-lived assets</t>
        </is>
      </c>
      <c r="D6" s="5" t="n">
        <v>0</v>
      </c>
      <c r="E6" s="5" t="n">
        <v>0</v>
      </c>
    </row>
    <row r="7">
      <c r="A7" s="4" t="inlineStr">
        <is>
          <t>Measurement Input, Discount Rate | Minimum</t>
        </is>
      </c>
    </row>
    <row r="8">
      <c r="A8" s="3" t="inlineStr">
        <is>
          <t>Intangible assets by major classification</t>
        </is>
      </c>
    </row>
    <row r="9">
      <c r="A9" s="4" t="inlineStr">
        <is>
          <t>Asset measurement input</t>
        </is>
      </c>
      <c r="C9" s="9" t="n">
        <v>10.35</v>
      </c>
    </row>
    <row r="10">
      <c r="A10" s="4" t="inlineStr">
        <is>
          <t>Measurement Input, Discount Rate | Maximum</t>
        </is>
      </c>
    </row>
    <row r="11">
      <c r="A11" s="3" t="inlineStr">
        <is>
          <t>Intangible assets by major classification</t>
        </is>
      </c>
    </row>
    <row r="12">
      <c r="A12" s="4" t="inlineStr">
        <is>
          <t>Asset measurement input</t>
        </is>
      </c>
      <c r="C12" s="6" t="n">
        <v>13</v>
      </c>
    </row>
    <row r="13">
      <c r="A13" s="4" t="inlineStr">
        <is>
          <t>Property, Plant and Equipment</t>
        </is>
      </c>
    </row>
    <row r="14">
      <c r="A14" s="3" t="inlineStr">
        <is>
          <t>Intangible assets by major classification</t>
        </is>
      </c>
    </row>
    <row r="15">
      <c r="A15" s="4" t="inlineStr">
        <is>
          <t>Impairment of long-lived assets</t>
        </is>
      </c>
      <c r="C15" s="5" t="n">
        <v>37775</v>
      </c>
    </row>
    <row r="16">
      <c r="A16" s="4" t="inlineStr">
        <is>
          <t>ROU asset</t>
        </is>
      </c>
    </row>
    <row r="17">
      <c r="A17" s="3" t="inlineStr">
        <is>
          <t>Intangible assets by major classification</t>
        </is>
      </c>
    </row>
    <row r="18">
      <c r="A18" s="4" t="inlineStr">
        <is>
          <t>Impairment of long-lived assets</t>
        </is>
      </c>
      <c r="C18" s="6" t="n">
        <v>2845</v>
      </c>
    </row>
    <row r="19">
      <c r="A19" s="4" t="inlineStr">
        <is>
          <t>Accounts receivable</t>
        </is>
      </c>
    </row>
    <row r="20">
      <c r="A20" s="3" t="inlineStr">
        <is>
          <t>Intangible assets by major classification</t>
        </is>
      </c>
    </row>
    <row r="21">
      <c r="A21" s="4" t="inlineStr">
        <is>
          <t>Impairment of long-lived assets</t>
        </is>
      </c>
      <c r="C21" s="5" t="n">
        <v>410</v>
      </c>
    </row>
    <row r="22">
      <c r="A22" s="4" t="inlineStr">
        <is>
          <t>Railtronix LLC</t>
        </is>
      </c>
    </row>
    <row r="23">
      <c r="A23" s="3" t="inlineStr">
        <is>
          <t>Intangible assets by major classification</t>
        </is>
      </c>
    </row>
    <row r="24">
      <c r="A24" s="4" t="inlineStr">
        <is>
          <t>Goodwill impairment</t>
        </is>
      </c>
      <c r="B24" s="5" t="n">
        <v>4231</v>
      </c>
    </row>
    <row r="25">
      <c r="A25" s="4" t="inlineStr">
        <is>
          <t>Estimate change needed (as a percent)</t>
        </is>
      </c>
      <c r="B25" s="4" t="inlineStr">
        <is>
          <t>40.00%</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Details) - USD ($) $ / shares in Units,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Shortfall revenue</t>
        </is>
      </c>
      <c r="C4" s="5" t="n">
        <v>1332</v>
      </c>
    </row>
    <row r="5">
      <c r="A5" s="4" t="inlineStr">
        <is>
          <t>Class A Common Stock</t>
        </is>
      </c>
    </row>
    <row r="6">
      <c r="A6" s="3" t="inlineStr">
        <is>
          <t>Summary of Significant Accounting Policies</t>
        </is>
      </c>
    </row>
    <row r="7">
      <c r="A7" s="4" t="inlineStr">
        <is>
          <t>Common stock, par value (in dollars per share)</t>
        </is>
      </c>
      <c r="B7" s="7" t="n">
        <v>0.01</v>
      </c>
      <c r="C7" s="7" t="n">
        <v>0.01</v>
      </c>
    </row>
    <row r="8">
      <c r="A8" s="4" t="inlineStr">
        <is>
          <t>System rental | Minimum</t>
        </is>
      </c>
    </row>
    <row r="9">
      <c r="A9" s="3" t="inlineStr">
        <is>
          <t>Summary of Significant Accounting Policies</t>
        </is>
      </c>
    </row>
    <row r="10">
      <c r="A10" s="4" t="inlineStr">
        <is>
          <t>Payment terms</t>
        </is>
      </c>
      <c r="B10" s="4" t="inlineStr">
        <is>
          <t>30 days</t>
        </is>
      </c>
    </row>
    <row r="11">
      <c r="A11" s="4" t="inlineStr">
        <is>
          <t>System rental | Maximum</t>
        </is>
      </c>
    </row>
    <row r="12">
      <c r="A12" s="3" t="inlineStr">
        <is>
          <t>Summary of Significant Accounting Policies</t>
        </is>
      </c>
    </row>
    <row r="13">
      <c r="A13" s="4" t="inlineStr">
        <is>
          <t>Payment terms</t>
        </is>
      </c>
      <c r="B13" s="4" t="inlineStr">
        <is>
          <t>60 days</t>
        </is>
      </c>
    </row>
    <row r="14">
      <c r="A14" s="4" t="inlineStr">
        <is>
          <t>System services | Minimum</t>
        </is>
      </c>
    </row>
    <row r="15">
      <c r="A15" s="3" t="inlineStr">
        <is>
          <t>Summary of Significant Accounting Policies</t>
        </is>
      </c>
    </row>
    <row r="16">
      <c r="A16" s="4" t="inlineStr">
        <is>
          <t>Payment terms</t>
        </is>
      </c>
      <c r="B16" s="4" t="inlineStr">
        <is>
          <t>30 days</t>
        </is>
      </c>
    </row>
    <row r="17">
      <c r="A17" s="4" t="inlineStr">
        <is>
          <t>System services | Maximum</t>
        </is>
      </c>
    </row>
    <row r="18">
      <c r="A18" s="3" t="inlineStr">
        <is>
          <t>Summary of Significant Accounting Policies</t>
        </is>
      </c>
    </row>
    <row r="19">
      <c r="A19" s="4" t="inlineStr">
        <is>
          <t>Payment terms</t>
        </is>
      </c>
      <c r="B19" s="4" t="inlineStr">
        <is>
          <t>60 days</t>
        </is>
      </c>
    </row>
    <row r="20">
      <c r="A20" s="4" t="inlineStr">
        <is>
          <t>Transloading services | Minimum</t>
        </is>
      </c>
    </row>
    <row r="21">
      <c r="A21" s="3" t="inlineStr">
        <is>
          <t>Summary of Significant Accounting Policies</t>
        </is>
      </c>
    </row>
    <row r="22">
      <c r="A22" s="4" t="inlineStr">
        <is>
          <t>Payment terms</t>
        </is>
      </c>
      <c r="B22" s="4" t="inlineStr">
        <is>
          <t>30 days</t>
        </is>
      </c>
    </row>
    <row r="23">
      <c r="A23" s="4" t="inlineStr">
        <is>
          <t>Transloading services | Maximum</t>
        </is>
      </c>
    </row>
    <row r="24">
      <c r="A24" s="3" t="inlineStr">
        <is>
          <t>Summary of Significant Accounting Policies</t>
        </is>
      </c>
    </row>
    <row r="25">
      <c r="A25" s="4" t="inlineStr">
        <is>
          <t>Payment terms</t>
        </is>
      </c>
      <c r="B25" s="4" t="inlineStr">
        <is>
          <t>60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 width="21" customWidth="1" min="5" max="5"/>
  </cols>
  <sheetData>
    <row r="1">
      <c r="A1" s="1" t="inlineStr">
        <is>
          <t>Summary of Significant Accounting Policies - Miscellaneous (Details) $ in Thousands</t>
        </is>
      </c>
      <c r="B1" s="2" t="inlineStr">
        <is>
          <t>May 17, 2017</t>
        </is>
      </c>
      <c r="C1" s="2" t="inlineStr">
        <is>
          <t>Dec. 31, 2020USD ($)segment</t>
        </is>
      </c>
      <c r="D1" s="2" t="inlineStr">
        <is>
          <t>Dec. 31, 2019USD ($)</t>
        </is>
      </c>
      <c r="E1" s="2" t="inlineStr">
        <is>
          <t>Dec. 31, 2018USD ($)</t>
        </is>
      </c>
    </row>
    <row r="2">
      <c r="A2" s="4" t="inlineStr">
        <is>
          <t>Threshold Period Past Due, Trade Accounts Receivable</t>
        </is>
      </c>
      <c r="C2" s="4" t="inlineStr">
        <is>
          <t>60 days</t>
        </is>
      </c>
    </row>
    <row r="3">
      <c r="A3" s="4" t="inlineStr">
        <is>
          <t>Research and development expense</t>
        </is>
      </c>
      <c r="C3" s="5" t="n">
        <v>0</v>
      </c>
      <c r="D3" s="5" t="n">
        <v>0</v>
      </c>
      <c r="E3" s="5" t="n">
        <v>0</v>
      </c>
    </row>
    <row r="4">
      <c r="A4" s="4" t="inlineStr">
        <is>
          <t>Tax (benefits) and expenses</t>
        </is>
      </c>
      <c r="C4" s="6" t="n">
        <v>-8969</v>
      </c>
      <c r="D4" s="6" t="n">
        <v>16936</v>
      </c>
      <c r="E4" s="5" t="n">
        <v>12961</v>
      </c>
    </row>
    <row r="5">
      <c r="A5" s="4" t="inlineStr">
        <is>
          <t>Current portion of payables related to Tax Receivable Agreement</t>
        </is>
      </c>
      <c r="C5" s="6" t="n">
        <v>606</v>
      </c>
      <c r="D5" s="6" t="n">
        <v>1416</v>
      </c>
    </row>
    <row r="6">
      <c r="A6" s="4" t="inlineStr">
        <is>
          <t>Environmental matters liabilities</t>
        </is>
      </c>
      <c r="C6" s="6" t="n">
        <v>0</v>
      </c>
      <c r="D6" s="6" t="n">
        <v>0</v>
      </c>
    </row>
    <row r="7">
      <c r="A7" s="4" t="inlineStr">
        <is>
          <t>Environmental matters deemed probable</t>
        </is>
      </c>
      <c r="C7" s="5" t="n">
        <v>0</v>
      </c>
      <c r="D7" s="6" t="n">
        <v>0</v>
      </c>
    </row>
    <row r="8">
      <c r="A8" s="4" t="inlineStr">
        <is>
          <t>Number of operating segments | segment</t>
        </is>
      </c>
      <c r="C8" s="6" t="n">
        <v>1</v>
      </c>
    </row>
    <row r="9">
      <c r="A9" s="4" t="inlineStr">
        <is>
          <t>Tax Receivable Agreement</t>
        </is>
      </c>
    </row>
    <row r="10">
      <c r="A10" s="4" t="inlineStr">
        <is>
          <t>Payments of net cash saving (as a percent)</t>
        </is>
      </c>
      <c r="B10" s="4" t="inlineStr">
        <is>
          <t>85.00%</t>
        </is>
      </c>
      <c r="C10" s="4" t="inlineStr">
        <is>
          <t>85.00%</t>
        </is>
      </c>
    </row>
    <row r="11">
      <c r="A11" s="4" t="inlineStr">
        <is>
          <t>Benefit of remaining cash savings (as a percent)</t>
        </is>
      </c>
      <c r="B11" s="4" t="inlineStr">
        <is>
          <t>15.00%</t>
        </is>
      </c>
    </row>
    <row r="12">
      <c r="A12" s="4" t="inlineStr">
        <is>
          <t>Payables related to Tax Receivable Agreement</t>
        </is>
      </c>
      <c r="C12" s="5" t="n">
        <v>68703</v>
      </c>
      <c r="D12" s="5" t="n">
        <v>679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02976</v>
      </c>
      <c r="C4" s="5" t="n">
        <v>241687</v>
      </c>
      <c r="D4" s="5" t="n">
        <v>197196</v>
      </c>
    </row>
    <row r="5">
      <c r="A5" s="3" t="inlineStr">
        <is>
          <t>Operating costs and expenses:</t>
        </is>
      </c>
    </row>
    <row r="6">
      <c r="A6" s="4" t="inlineStr">
        <is>
          <t>Depreciation and amortization</t>
        </is>
      </c>
      <c r="B6" s="6" t="n">
        <v>27021</v>
      </c>
      <c r="C6" s="6" t="n">
        <v>26925</v>
      </c>
      <c r="D6" s="6" t="n">
        <v>18422</v>
      </c>
    </row>
    <row r="7">
      <c r="A7" s="4" t="inlineStr">
        <is>
          <t>Selling, general and administrative (excluding $692, $573 and $480 of depreciation and amortization for the years ended December 31, 2020, 2019 and 2018, respectively, shown separately)</t>
        </is>
      </c>
      <c r="B7" s="6" t="n">
        <v>16481</v>
      </c>
      <c r="C7" s="6" t="n">
        <v>18586</v>
      </c>
      <c r="D7" s="6" t="n">
        <v>16758</v>
      </c>
    </row>
    <row r="8">
      <c r="A8" s="4" t="inlineStr">
        <is>
          <t>Impairment losses</t>
        </is>
      </c>
      <c r="B8" s="6" t="n">
        <v>47828</v>
      </c>
    </row>
    <row r="9">
      <c r="A9" s="4" t="inlineStr">
        <is>
          <t>Other operating expenses</t>
        </is>
      </c>
      <c r="B9" s="6" t="n">
        <v>5782</v>
      </c>
      <c r="C9" s="6" t="n">
        <v>585</v>
      </c>
      <c r="D9" s="6" t="n">
        <v>1827</v>
      </c>
    </row>
    <row r="10">
      <c r="A10" s="4" t="inlineStr">
        <is>
          <t>Total operating costs and expenses</t>
        </is>
      </c>
      <c r="B10" s="6" t="n">
        <v>162876</v>
      </c>
      <c r="C10" s="6" t="n">
        <v>133757</v>
      </c>
      <c r="D10" s="6" t="n">
        <v>97909</v>
      </c>
    </row>
    <row r="11">
      <c r="A11" s="4" t="inlineStr">
        <is>
          <t>Operating income (loss)</t>
        </is>
      </c>
      <c r="B11" s="6" t="n">
        <v>-59900</v>
      </c>
      <c r="C11" s="6" t="n">
        <v>107930</v>
      </c>
      <c r="D11" s="6" t="n">
        <v>99287</v>
      </c>
    </row>
    <row r="12">
      <c r="A12" s="4" t="inlineStr">
        <is>
          <t>Interest expense, net</t>
        </is>
      </c>
      <c r="B12" s="6" t="n">
        <v>-162</v>
      </c>
      <c r="C12" s="6" t="n">
        <v>-634</v>
      </c>
      <c r="D12" s="6" t="n">
        <v>-374</v>
      </c>
    </row>
    <row r="13">
      <c r="A13" s="4" t="inlineStr">
        <is>
          <t>Total other income (expense)</t>
        </is>
      </c>
      <c r="B13" s="6" t="n">
        <v>-162</v>
      </c>
      <c r="C13" s="6" t="n">
        <v>-634</v>
      </c>
      <c r="D13" s="6" t="n">
        <v>-374</v>
      </c>
    </row>
    <row r="14">
      <c r="A14" s="4" t="inlineStr">
        <is>
          <t>Income (loss) before income tax expense</t>
        </is>
      </c>
      <c r="B14" s="6" t="n">
        <v>-60062</v>
      </c>
      <c r="C14" s="6" t="n">
        <v>107296</v>
      </c>
      <c r="D14" s="6" t="n">
        <v>98913</v>
      </c>
    </row>
    <row r="15">
      <c r="A15" s="4" t="inlineStr">
        <is>
          <t>(Provision) benefit for income taxes</t>
        </is>
      </c>
      <c r="B15" s="6" t="n">
        <v>-8969</v>
      </c>
      <c r="C15" s="6" t="n">
        <v>16936</v>
      </c>
      <c r="D15" s="6" t="n">
        <v>12961</v>
      </c>
    </row>
    <row r="16">
      <c r="A16" s="4" t="inlineStr">
        <is>
          <t>Net income (loss)</t>
        </is>
      </c>
      <c r="B16" s="6" t="n">
        <v>-51093</v>
      </c>
      <c r="C16" s="6" t="n">
        <v>90360</v>
      </c>
      <c r="D16" s="6" t="n">
        <v>85952</v>
      </c>
    </row>
    <row r="17">
      <c r="A17" s="4" t="inlineStr">
        <is>
          <t>Less: net (income) loss related to non-controlling interests</t>
        </is>
      </c>
      <c r="B17" s="6" t="n">
        <v>21752</v>
      </c>
      <c r="C17" s="6" t="n">
        <v>-38353</v>
      </c>
      <c r="D17" s="6" t="n">
        <v>-43521</v>
      </c>
    </row>
    <row r="18">
      <c r="A18" s="4" t="inlineStr">
        <is>
          <t>Net income (loss) attributable to Solaris</t>
        </is>
      </c>
      <c r="B18" s="6" t="n">
        <v>-29341</v>
      </c>
      <c r="C18" s="6" t="n">
        <v>52007</v>
      </c>
      <c r="D18" s="6" t="n">
        <v>42431</v>
      </c>
    </row>
    <row r="19">
      <c r="A19" s="4" t="inlineStr">
        <is>
          <t>System rental</t>
        </is>
      </c>
    </row>
    <row r="20">
      <c r="A20" s="3" t="inlineStr">
        <is>
          <t>Revenue:</t>
        </is>
      </c>
    </row>
    <row r="21">
      <c r="A21" s="4" t="inlineStr">
        <is>
          <t>Total revenue</t>
        </is>
      </c>
      <c r="B21" s="6" t="n">
        <v>52171</v>
      </c>
      <c r="C21" s="6" t="n">
        <v>142022</v>
      </c>
      <c r="D21" s="6" t="n">
        <v>143646</v>
      </c>
    </row>
    <row r="22">
      <c r="A22" s="3" t="inlineStr">
        <is>
          <t>Operating costs and expenses:</t>
        </is>
      </c>
    </row>
    <row r="23">
      <c r="A23" s="4" t="inlineStr">
        <is>
          <t>Cost of revenue</t>
        </is>
      </c>
      <c r="B23" s="6" t="n">
        <v>5501</v>
      </c>
      <c r="C23" s="6" t="n">
        <v>9707</v>
      </c>
      <c r="D23" s="6" t="n">
        <v>7230</v>
      </c>
    </row>
    <row r="24">
      <c r="A24" s="4" t="inlineStr">
        <is>
          <t>Depreciation and amortization</t>
        </is>
      </c>
      <c r="B24" s="6" t="n">
        <v>24175</v>
      </c>
      <c r="C24" s="6" t="n">
        <v>22389</v>
      </c>
      <c r="D24" s="6" t="n">
        <v>14920</v>
      </c>
    </row>
    <row r="25">
      <c r="A25" s="4" t="inlineStr">
        <is>
          <t>System services</t>
        </is>
      </c>
    </row>
    <row r="26">
      <c r="A26" s="3" t="inlineStr">
        <is>
          <t>Revenue:</t>
        </is>
      </c>
    </row>
    <row r="27">
      <c r="A27" s="4" t="inlineStr">
        <is>
          <t>Total revenue</t>
        </is>
      </c>
      <c r="B27" s="6" t="n">
        <v>48625</v>
      </c>
      <c r="C27" s="6" t="n">
        <v>63871</v>
      </c>
      <c r="D27" s="6" t="n">
        <v>43010</v>
      </c>
    </row>
    <row r="28">
      <c r="A28" s="3" t="inlineStr">
        <is>
          <t>Operating costs and expenses:</t>
        </is>
      </c>
    </row>
    <row r="29">
      <c r="A29" s="4" t="inlineStr">
        <is>
          <t>Cost of revenue</t>
        </is>
      </c>
      <c r="B29" s="6" t="n">
        <v>58767</v>
      </c>
      <c r="C29" s="6" t="n">
        <v>74749</v>
      </c>
      <c r="D29" s="6" t="n">
        <v>50633</v>
      </c>
    </row>
    <row r="30">
      <c r="A30" s="4" t="inlineStr">
        <is>
          <t>Depreciation and amortization</t>
        </is>
      </c>
      <c r="B30" s="6" t="n">
        <v>971</v>
      </c>
      <c r="C30" s="6" t="n">
        <v>1548</v>
      </c>
      <c r="D30" s="6" t="n">
        <v>1274</v>
      </c>
    </row>
    <row r="31">
      <c r="A31" s="4" t="inlineStr">
        <is>
          <t>Transloading services</t>
        </is>
      </c>
    </row>
    <row r="32">
      <c r="A32" s="3" t="inlineStr">
        <is>
          <t>Revenue:</t>
        </is>
      </c>
    </row>
    <row r="33">
      <c r="A33" s="4" t="inlineStr">
        <is>
          <t>Total revenue</t>
        </is>
      </c>
      <c r="B33" s="6" t="n">
        <v>1250</v>
      </c>
      <c r="C33" s="6" t="n">
        <v>34105</v>
      </c>
      <c r="D33" s="6" t="n">
        <v>8083</v>
      </c>
    </row>
    <row r="34">
      <c r="A34" s="3" t="inlineStr">
        <is>
          <t>Operating costs and expenses:</t>
        </is>
      </c>
    </row>
    <row r="35">
      <c r="A35" s="4" t="inlineStr">
        <is>
          <t>Cost of revenue</t>
        </is>
      </c>
      <c r="B35" s="6" t="n">
        <v>1040</v>
      </c>
      <c r="C35" s="6" t="n">
        <v>2601</v>
      </c>
      <c r="D35" s="6" t="n">
        <v>2242</v>
      </c>
    </row>
    <row r="36">
      <c r="A36" s="4" t="inlineStr">
        <is>
          <t>Depreciation and amortization</t>
        </is>
      </c>
      <c r="B36" s="6" t="n">
        <v>411</v>
      </c>
      <c r="C36" s="6" t="n">
        <v>1643</v>
      </c>
      <c r="D36" s="6" t="n">
        <v>954</v>
      </c>
    </row>
    <row r="37">
      <c r="A37" s="4" t="inlineStr">
        <is>
          <t>Inventory software services</t>
        </is>
      </c>
    </row>
    <row r="38">
      <c r="A38" s="3" t="inlineStr">
        <is>
          <t>Revenue:</t>
        </is>
      </c>
    </row>
    <row r="39">
      <c r="A39" s="4" t="inlineStr">
        <is>
          <t>Total revenue</t>
        </is>
      </c>
      <c r="B39" s="6" t="n">
        <v>930</v>
      </c>
      <c r="C39" s="6" t="n">
        <v>1689</v>
      </c>
      <c r="D39" s="6" t="n">
        <v>2457</v>
      </c>
    </row>
    <row r="40">
      <c r="A40" s="3" t="inlineStr">
        <is>
          <t>Operating costs and expenses:</t>
        </is>
      </c>
    </row>
    <row r="41">
      <c r="A41" s="4" t="inlineStr">
        <is>
          <t>Cost of revenue</t>
        </is>
      </c>
      <c r="B41" s="6" t="n">
        <v>456</v>
      </c>
      <c r="C41" s="6" t="n">
        <v>604</v>
      </c>
      <c r="D41" s="6" t="n">
        <v>797</v>
      </c>
    </row>
    <row r="42">
      <c r="A42" s="4" t="inlineStr">
        <is>
          <t>Depreciation and amortization</t>
        </is>
      </c>
      <c r="B42" s="5" t="n">
        <v>772</v>
      </c>
      <c r="C42" s="5" t="n">
        <v>772</v>
      </c>
      <c r="D42" s="5" t="n">
        <v>794</v>
      </c>
    </row>
    <row r="43">
      <c r="A43" s="4" t="inlineStr">
        <is>
          <t>Class A Common Stock</t>
        </is>
      </c>
    </row>
    <row r="44">
      <c r="A44" s="3" t="inlineStr">
        <is>
          <t>Operating costs and expenses:</t>
        </is>
      </c>
    </row>
    <row r="45">
      <c r="A45" s="4" t="inlineStr">
        <is>
          <t>Earnings (loss) per share of Class A common stock - basic (in dollars per share)</t>
        </is>
      </c>
      <c r="B45" s="7" t="n">
        <v>-1.03</v>
      </c>
      <c r="C45" s="7" t="n">
        <v>1.69</v>
      </c>
      <c r="D45" s="7" t="n">
        <v>1.6</v>
      </c>
    </row>
    <row r="46">
      <c r="A46" s="4" t="inlineStr">
        <is>
          <t>Earnings (loss) per share of Class A common stock - diluted (in dollars per share)</t>
        </is>
      </c>
      <c r="B46" s="7" t="n">
        <v>-1.03</v>
      </c>
      <c r="C46" s="7" t="n">
        <v>1.69</v>
      </c>
      <c r="D46" s="7" t="n">
        <v>1.59</v>
      </c>
    </row>
    <row r="47">
      <c r="A47" s="4" t="inlineStr">
        <is>
          <t>Basic weighted-average shares of Class A common stock outstanding (in shares)</t>
        </is>
      </c>
      <c r="B47" s="6" t="n">
        <v>28915</v>
      </c>
      <c r="C47" s="6" t="n">
        <v>30141</v>
      </c>
      <c r="D47" s="6" t="n">
        <v>25678</v>
      </c>
    </row>
    <row r="48">
      <c r="A48" s="4" t="inlineStr">
        <is>
          <t>Diluted weighted-average shares of Class A common stock outstanding (in shares)</t>
        </is>
      </c>
      <c r="B48" s="6" t="n">
        <v>28915</v>
      </c>
      <c r="C48" s="6" t="n">
        <v>30185</v>
      </c>
      <c r="D48" s="6" t="n">
        <v>258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Dec. 31, 2020</t>
        </is>
      </c>
      <c r="C2" s="2" t="inlineStr">
        <is>
          <t>Dec. 31, 2019</t>
        </is>
      </c>
    </row>
    <row r="3">
      <c r="A3" s="3" t="inlineStr">
        <is>
          <t>Allowance for Credit Losses</t>
        </is>
      </c>
    </row>
    <row r="4">
      <c r="A4" s="4" t="inlineStr">
        <is>
          <t>Accounts receivable due maximum period</t>
        </is>
      </c>
      <c r="B4" s="4" t="inlineStr">
        <is>
          <t>60 days</t>
        </is>
      </c>
    </row>
    <row r="5">
      <c r="A5" s="4" t="inlineStr">
        <is>
          <t>Unbilled revenue</t>
        </is>
      </c>
      <c r="B5" s="5" t="n">
        <v>7265</v>
      </c>
      <c r="C5" s="5" t="n">
        <v>7423</v>
      </c>
    </row>
    <row r="6">
      <c r="A6" s="4" t="inlineStr">
        <is>
          <t>Allowance for credit losses, beginning</t>
        </is>
      </c>
      <c r="B6" s="6" t="n">
        <v>339</v>
      </c>
    </row>
    <row r="7">
      <c r="A7" s="4" t="inlineStr">
        <is>
          <t>Credit losses</t>
        </is>
      </c>
      <c r="B7" s="6" t="n">
        <v>3073</v>
      </c>
      <c r="C7" s="6" t="n">
        <v>339</v>
      </c>
    </row>
    <row r="8">
      <c r="A8" s="4" t="inlineStr">
        <is>
          <t>Adjustments</t>
        </is>
      </c>
      <c r="B8" s="6" t="n">
        <v>-163</v>
      </c>
    </row>
    <row r="9">
      <c r="A9" s="4" t="inlineStr">
        <is>
          <t>Less write-offs</t>
        </is>
      </c>
      <c r="B9" s="6" t="n">
        <v>-2150</v>
      </c>
    </row>
    <row r="10">
      <c r="A10" s="4" t="inlineStr">
        <is>
          <t>Allowance for credit losses, ending</t>
        </is>
      </c>
      <c r="B10" s="5" t="n">
        <v>1099</v>
      </c>
      <c r="C10" s="5" t="n">
        <v>3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t>
        </is>
      </c>
    </row>
    <row r="3">
      <c r="A3" s="4" t="inlineStr">
        <is>
          <t>Prepaid purchase orders</t>
        </is>
      </c>
      <c r="B3" s="5" t="n">
        <v>243</v>
      </c>
      <c r="C3" s="5" t="n">
        <v>1055</v>
      </c>
    </row>
    <row r="4">
      <c r="A4" s="4" t="inlineStr">
        <is>
          <t>Prepaid insurance</t>
        </is>
      </c>
      <c r="B4" s="6" t="n">
        <v>554</v>
      </c>
      <c r="C4" s="6" t="n">
        <v>865</v>
      </c>
    </row>
    <row r="5">
      <c r="A5" s="4" t="inlineStr">
        <is>
          <t>Deposits</t>
        </is>
      </c>
      <c r="B5" s="6" t="n">
        <v>77</v>
      </c>
      <c r="C5" s="6" t="n">
        <v>1245</v>
      </c>
    </row>
    <row r="6">
      <c r="A6" s="4" t="inlineStr">
        <is>
          <t>Other assets</t>
        </is>
      </c>
      <c r="B6" s="6" t="n">
        <v>1295</v>
      </c>
      <c r="C6" s="6" t="n">
        <v>1837</v>
      </c>
    </row>
    <row r="7">
      <c r="A7" s="4" t="inlineStr">
        <is>
          <t>Prepaid expenses and other current assets</t>
        </is>
      </c>
      <c r="B7" s="5" t="n">
        <v>2169</v>
      </c>
      <c r="C7" s="5" t="n">
        <v>5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t>
        </is>
      </c>
    </row>
    <row r="3">
      <c r="A3" s="4" t="inlineStr">
        <is>
          <t>Property, plant and equipment, gross</t>
        </is>
      </c>
      <c r="B3" s="5" t="n">
        <v>327183</v>
      </c>
      <c r="C3" s="5" t="n">
        <v>366103</v>
      </c>
    </row>
    <row r="4">
      <c r="A4" s="4" t="inlineStr">
        <is>
          <t>Less: accumulated depreciation</t>
        </is>
      </c>
      <c r="B4" s="6" t="n">
        <v>-81299</v>
      </c>
      <c r="C4" s="6" t="n">
        <v>-59520</v>
      </c>
    </row>
    <row r="5">
      <c r="A5" s="4" t="inlineStr">
        <is>
          <t>Property, plant and equipment, net</t>
        </is>
      </c>
      <c r="B5" s="6" t="n">
        <v>245884</v>
      </c>
      <c r="C5" s="6" t="n">
        <v>306583</v>
      </c>
    </row>
    <row r="6">
      <c r="A6" s="4" t="inlineStr">
        <is>
          <t>Systems and related equipment</t>
        </is>
      </c>
    </row>
    <row r="7">
      <c r="A7" s="3" t="inlineStr">
        <is>
          <t>Property, Plant and Equipment</t>
        </is>
      </c>
    </row>
    <row r="8">
      <c r="A8" s="4" t="inlineStr">
        <is>
          <t>Property, plant and equipment, gross</t>
        </is>
      </c>
      <c r="B8" s="6" t="n">
        <v>299413</v>
      </c>
      <c r="C8" s="6" t="n">
        <v>294547</v>
      </c>
    </row>
    <row r="9">
      <c r="A9" s="4" t="inlineStr">
        <is>
          <t>Systems in process</t>
        </is>
      </c>
    </row>
    <row r="10">
      <c r="A10" s="3" t="inlineStr">
        <is>
          <t>Property, Plant and Equipment</t>
        </is>
      </c>
    </row>
    <row r="11">
      <c r="A11" s="4" t="inlineStr">
        <is>
          <t>Property, plant and equipment, gross</t>
        </is>
      </c>
      <c r="B11" s="6" t="n">
        <v>12601</v>
      </c>
      <c r="C11" s="6" t="n">
        <v>11867</v>
      </c>
    </row>
    <row r="12">
      <c r="A12" s="4" t="inlineStr">
        <is>
          <t>Transloading facility and equipment</t>
        </is>
      </c>
    </row>
    <row r="13">
      <c r="A13" s="3" t="inlineStr">
        <is>
          <t>Property, Plant and Equipment</t>
        </is>
      </c>
    </row>
    <row r="14">
      <c r="A14" s="4" t="inlineStr">
        <is>
          <t>Property, plant and equipment, gross</t>
        </is>
      </c>
      <c r="C14" s="6" t="n">
        <v>40272</v>
      </c>
    </row>
    <row r="15">
      <c r="A15" s="4" t="inlineStr">
        <is>
          <t>Computer hardware and software</t>
        </is>
      </c>
    </row>
    <row r="16">
      <c r="A16" s="3" t="inlineStr">
        <is>
          <t>Property, Plant and Equipment</t>
        </is>
      </c>
    </row>
    <row r="17">
      <c r="A17" s="4" t="inlineStr">
        <is>
          <t>Property, plant and equipment, gross</t>
        </is>
      </c>
      <c r="B17" s="6" t="n">
        <v>1004</v>
      </c>
      <c r="C17" s="6" t="n">
        <v>1335</v>
      </c>
    </row>
    <row r="18">
      <c r="A18" s="4" t="inlineStr">
        <is>
          <t>Machinery and equipment</t>
        </is>
      </c>
    </row>
    <row r="19">
      <c r="A19" s="3" t="inlineStr">
        <is>
          <t>Property, Plant and Equipment</t>
        </is>
      </c>
    </row>
    <row r="20">
      <c r="A20" s="4" t="inlineStr">
        <is>
          <t>Property, plant and equipment, gross</t>
        </is>
      </c>
      <c r="B20" s="6" t="n">
        <v>5272</v>
      </c>
      <c r="C20" s="6" t="n">
        <v>5214</v>
      </c>
    </row>
    <row r="21">
      <c r="A21" s="4" t="inlineStr">
        <is>
          <t>Vehicles</t>
        </is>
      </c>
    </row>
    <row r="22">
      <c r="A22" s="3" t="inlineStr">
        <is>
          <t>Property, Plant and Equipment</t>
        </is>
      </c>
    </row>
    <row r="23">
      <c r="A23" s="4" t="inlineStr">
        <is>
          <t>Property, plant and equipment, gross</t>
        </is>
      </c>
      <c r="B23" s="6" t="n">
        <v>3591</v>
      </c>
      <c r="C23" s="6" t="n">
        <v>7633</v>
      </c>
    </row>
    <row r="24">
      <c r="A24" s="4" t="inlineStr">
        <is>
          <t>Buildings</t>
        </is>
      </c>
    </row>
    <row r="25">
      <c r="A25" s="3" t="inlineStr">
        <is>
          <t>Property, Plant and Equipment</t>
        </is>
      </c>
    </row>
    <row r="26">
      <c r="A26" s="4" t="inlineStr">
        <is>
          <t>Property, plant and equipment, gross</t>
        </is>
      </c>
      <c r="B26" s="6" t="n">
        <v>4342</v>
      </c>
      <c r="C26" s="6" t="n">
        <v>4339</v>
      </c>
    </row>
    <row r="27">
      <c r="A27" s="4" t="inlineStr">
        <is>
          <t>Land</t>
        </is>
      </c>
    </row>
    <row r="28">
      <c r="A28" s="3" t="inlineStr">
        <is>
          <t>Property, Plant and Equipment</t>
        </is>
      </c>
    </row>
    <row r="29">
      <c r="A29" s="4" t="inlineStr">
        <is>
          <t>Property, plant and equipment, gross</t>
        </is>
      </c>
      <c r="B29" s="6" t="n">
        <v>612</v>
      </c>
      <c r="C29" s="6" t="n">
        <v>612</v>
      </c>
    </row>
    <row r="30">
      <c r="A30" s="4" t="inlineStr">
        <is>
          <t>Furniture and fixtures</t>
        </is>
      </c>
    </row>
    <row r="31">
      <c r="A31" s="3" t="inlineStr">
        <is>
          <t>Property, Plant and Equipment</t>
        </is>
      </c>
    </row>
    <row r="32">
      <c r="A32" s="4" t="inlineStr">
        <is>
          <t>Property, plant and equipment, gross</t>
        </is>
      </c>
      <c r="B32" s="5" t="n">
        <v>348</v>
      </c>
      <c r="C32" s="5" t="n">
        <v>2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t>
        </is>
      </c>
    </row>
    <row r="3">
      <c r="A3" s="4" t="inlineStr">
        <is>
          <t>Property, plant and equipment</t>
        </is>
      </c>
      <c r="B3" s="5" t="n">
        <v>231</v>
      </c>
      <c r="C3" s="5" t="n">
        <v>47</v>
      </c>
    </row>
    <row r="4">
      <c r="A4" s="4" t="inlineStr">
        <is>
          <t>Employee related expenses</t>
        </is>
      </c>
      <c r="B4" s="6" t="n">
        <v>4300</v>
      </c>
      <c r="C4" s="6" t="n">
        <v>4129</v>
      </c>
    </row>
    <row r="5">
      <c r="A5" s="4" t="inlineStr">
        <is>
          <t>Selling, general and administrative</t>
        </is>
      </c>
      <c r="B5" s="6" t="n">
        <v>1236</v>
      </c>
      <c r="C5" s="6" t="n">
        <v>1016</v>
      </c>
    </row>
    <row r="6">
      <c r="A6" s="4" t="inlineStr">
        <is>
          <t>Cost of revenue</t>
        </is>
      </c>
      <c r="B6" s="6" t="n">
        <v>4272</v>
      </c>
      <c r="C6" s="6" t="n">
        <v>5062</v>
      </c>
    </row>
    <row r="7">
      <c r="A7" s="4" t="inlineStr">
        <is>
          <t>Excise, franchise and sales taxes</t>
        </is>
      </c>
      <c r="B7" s="6" t="n">
        <v>1813</v>
      </c>
      <c r="C7" s="6" t="n">
        <v>2526</v>
      </c>
    </row>
    <row r="8">
      <c r="A8" s="4" t="inlineStr">
        <is>
          <t>Ad valorem taxes</t>
        </is>
      </c>
      <c r="B8" s="6" t="n">
        <v>107</v>
      </c>
      <c r="C8" s="6" t="n">
        <v>1598</v>
      </c>
    </row>
    <row r="9">
      <c r="A9" s="4" t="inlineStr">
        <is>
          <t>Other</t>
        </is>
      </c>
      <c r="B9" s="6" t="n">
        <v>27</v>
      </c>
      <c r="C9" s="6" t="n">
        <v>69</v>
      </c>
    </row>
    <row r="10">
      <c r="A10" s="4" t="inlineStr">
        <is>
          <t>Accrued liabilities</t>
        </is>
      </c>
      <c r="B10" s="5" t="n">
        <v>11986</v>
      </c>
      <c r="C10" s="5" t="n">
        <v>144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Property, plant and equipment, cost</t>
        </is>
      </c>
      <c r="B4" s="5" t="n">
        <v>327183</v>
      </c>
      <c r="C4" s="5" t="n">
        <v>366103</v>
      </c>
    </row>
    <row r="5">
      <c r="A5" s="4" t="inlineStr">
        <is>
          <t>Accumulated depreciation</t>
        </is>
      </c>
      <c r="B5" s="6" t="n">
        <v>81299</v>
      </c>
      <c r="C5" s="6" t="n">
        <v>59520</v>
      </c>
    </row>
    <row r="6">
      <c r="A6" s="4" t="inlineStr">
        <is>
          <t>Impairment of long-lived assets</t>
        </is>
      </c>
      <c r="C6" s="6" t="n">
        <v>0</v>
      </c>
      <c r="D6" s="5" t="n">
        <v>0</v>
      </c>
    </row>
    <row r="7">
      <c r="A7" s="4" t="inlineStr">
        <is>
          <t>Finance leased assets</t>
        </is>
      </c>
    </row>
    <row r="8">
      <c r="A8" s="3" t="inlineStr">
        <is>
          <t>Leases</t>
        </is>
      </c>
    </row>
    <row r="9">
      <c r="A9" s="4" t="inlineStr">
        <is>
          <t>Property, plant and equipment, cost</t>
        </is>
      </c>
      <c r="B9" s="6" t="n">
        <v>299</v>
      </c>
      <c r="C9" s="6" t="n">
        <v>299</v>
      </c>
    </row>
    <row r="10">
      <c r="A10" s="4" t="inlineStr">
        <is>
          <t>Accumulated depreciation</t>
        </is>
      </c>
      <c r="B10" s="6" t="n">
        <v>128</v>
      </c>
      <c r="C10" s="5" t="n">
        <v>105</v>
      </c>
    </row>
    <row r="11">
      <c r="A11" s="4" t="inlineStr">
        <is>
          <t>ROU asset</t>
        </is>
      </c>
    </row>
    <row r="12">
      <c r="A12" s="3" t="inlineStr">
        <is>
          <t>Leases</t>
        </is>
      </c>
    </row>
    <row r="13">
      <c r="A13" s="4" t="inlineStr">
        <is>
          <t>Impairment of long-lived assets</t>
        </is>
      </c>
      <c r="B13" s="5" t="n">
        <v>2845</v>
      </c>
    </row>
    <row r="14">
      <c r="A14" s="4" t="inlineStr">
        <is>
          <t>Kingfisher Facility</t>
        </is>
      </c>
    </row>
    <row r="15">
      <c r="A15" s="3" t="inlineStr">
        <is>
          <t>Leases</t>
        </is>
      </c>
    </row>
    <row r="16">
      <c r="A16" s="4" t="inlineStr">
        <is>
          <t>Term</t>
        </is>
      </c>
      <c r="B16" s="4" t="inlineStr">
        <is>
          <t>3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5" t="n">
        <v>1022</v>
      </c>
      <c r="C4" s="5" t="n">
        <v>1187</v>
      </c>
    </row>
    <row r="5">
      <c r="A5" s="4" t="inlineStr">
        <is>
          <t>Amortization of ROU assets</t>
        </is>
      </c>
      <c r="B5" s="6" t="n">
        <v>30</v>
      </c>
      <c r="C5" s="6" t="n">
        <v>29</v>
      </c>
    </row>
    <row r="6">
      <c r="A6" s="4" t="inlineStr">
        <is>
          <t>Interest on lease liabilities</t>
        </is>
      </c>
      <c r="B6" s="6" t="n">
        <v>5</v>
      </c>
      <c r="C6" s="6" t="n">
        <v>6</v>
      </c>
    </row>
    <row r="7">
      <c r="A7" s="4" t="inlineStr">
        <is>
          <t>Total finance lease cost</t>
        </is>
      </c>
      <c r="B7" s="6" t="n">
        <v>35</v>
      </c>
      <c r="C7" s="6" t="n">
        <v>35</v>
      </c>
    </row>
    <row r="8">
      <c r="A8" s="4" t="inlineStr">
        <is>
          <t>Selling, general and administrative expenses</t>
        </is>
      </c>
    </row>
    <row r="9">
      <c r="A9" s="3" t="inlineStr">
        <is>
          <t>Leases</t>
        </is>
      </c>
    </row>
    <row r="10">
      <c r="A10" s="4" t="inlineStr">
        <is>
          <t>Operating lease cost</t>
        </is>
      </c>
      <c r="B10" s="6" t="n">
        <v>741</v>
      </c>
      <c r="C10" s="6" t="n">
        <v>741</v>
      </c>
    </row>
    <row r="11">
      <c r="A11" s="4" t="inlineStr">
        <is>
          <t>Cost of sales | System rental</t>
        </is>
      </c>
    </row>
    <row r="12">
      <c r="A12" s="3" t="inlineStr">
        <is>
          <t>Leases</t>
        </is>
      </c>
    </row>
    <row r="13">
      <c r="A13" s="4" t="inlineStr">
        <is>
          <t>Operating lease cost</t>
        </is>
      </c>
      <c r="B13" s="6" t="n">
        <v>78</v>
      </c>
      <c r="C13" s="6" t="n">
        <v>78</v>
      </c>
    </row>
    <row r="14">
      <c r="A14" s="4" t="inlineStr">
        <is>
          <t>Cost of sales | Transloading services</t>
        </is>
      </c>
    </row>
    <row r="15">
      <c r="A15" s="3" t="inlineStr">
        <is>
          <t>Leases</t>
        </is>
      </c>
    </row>
    <row r="16">
      <c r="A16" s="4" t="inlineStr">
        <is>
          <t>Operating lease cost</t>
        </is>
      </c>
      <c r="B16" s="5" t="n">
        <v>203</v>
      </c>
      <c r="C16" s="5" t="n">
        <v>3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Dec. 31, 2020USD ($)</t>
        </is>
      </c>
    </row>
    <row r="2">
      <c r="A2" s="3" t="inlineStr">
        <is>
          <t>Operating lease obligations</t>
        </is>
      </c>
    </row>
    <row r="3">
      <c r="A3" s="4" t="inlineStr">
        <is>
          <t>2021</t>
        </is>
      </c>
      <c r="B3" s="5" t="n">
        <v>1138</v>
      </c>
    </row>
    <row r="4">
      <c r="A4" s="4" t="inlineStr">
        <is>
          <t>2022</t>
        </is>
      </c>
      <c r="B4" s="6" t="n">
        <v>1169</v>
      </c>
    </row>
    <row r="5">
      <c r="A5" s="4" t="inlineStr">
        <is>
          <t>2023</t>
        </is>
      </c>
      <c r="B5" s="6" t="n">
        <v>1165</v>
      </c>
    </row>
    <row r="6">
      <c r="A6" s="4" t="inlineStr">
        <is>
          <t>2024</t>
        </is>
      </c>
      <c r="B6" s="6" t="n">
        <v>1109</v>
      </c>
    </row>
    <row r="7">
      <c r="A7" s="4" t="inlineStr">
        <is>
          <t>2025</t>
        </is>
      </c>
      <c r="B7" s="6" t="n">
        <v>966</v>
      </c>
    </row>
    <row r="8">
      <c r="A8" s="4" t="inlineStr">
        <is>
          <t>Thereafter</t>
        </is>
      </c>
      <c r="B8" s="6" t="n">
        <v>7389</v>
      </c>
    </row>
    <row r="9">
      <c r="A9" s="4" t="inlineStr">
        <is>
          <t>Total future minimum lease payments</t>
        </is>
      </c>
      <c r="B9" s="6" t="n">
        <v>12936</v>
      </c>
    </row>
    <row r="10">
      <c r="A10" s="4" t="inlineStr">
        <is>
          <t>Less: effects of discounting</t>
        </is>
      </c>
      <c r="B10" s="6" t="n">
        <v>-4870</v>
      </c>
    </row>
    <row r="11">
      <c r="A11" s="4" t="inlineStr">
        <is>
          <t>Total lease liabilities</t>
        </is>
      </c>
      <c r="B11" s="6" t="n">
        <v>8066</v>
      </c>
    </row>
    <row r="12">
      <c r="A12" s="3" t="inlineStr">
        <is>
          <t>Finance lease obligations</t>
        </is>
      </c>
    </row>
    <row r="13">
      <c r="A13" s="4" t="inlineStr">
        <is>
          <t>2021</t>
        </is>
      </c>
      <c r="B13" s="6" t="n">
        <v>33</v>
      </c>
    </row>
    <row r="14">
      <c r="A14" s="4" t="inlineStr">
        <is>
          <t>2022</t>
        </is>
      </c>
      <c r="B14" s="6" t="n">
        <v>33</v>
      </c>
    </row>
    <row r="15">
      <c r="A15" s="4" t="inlineStr">
        <is>
          <t>2023</t>
        </is>
      </c>
      <c r="B15" s="6" t="n">
        <v>33</v>
      </c>
    </row>
    <row r="16">
      <c r="A16" s="4" t="inlineStr">
        <is>
          <t>2024</t>
        </is>
      </c>
      <c r="B16" s="6" t="n">
        <v>33</v>
      </c>
    </row>
    <row r="17">
      <c r="A17" s="4" t="inlineStr">
        <is>
          <t>2025</t>
        </is>
      </c>
      <c r="B17" s="6" t="n">
        <v>6</v>
      </c>
    </row>
    <row r="18">
      <c r="A18" s="4" t="inlineStr">
        <is>
          <t>Total future minimum lease payments</t>
        </is>
      </c>
      <c r="B18" s="6" t="n">
        <v>138</v>
      </c>
    </row>
    <row r="19">
      <c r="A19" s="4" t="inlineStr">
        <is>
          <t>Less: effects of discounting</t>
        </is>
      </c>
      <c r="B19" s="6" t="n">
        <v>-8</v>
      </c>
    </row>
    <row r="20">
      <c r="A20" s="4" t="inlineStr">
        <is>
          <t>Total lease liabilities</t>
        </is>
      </c>
      <c r="B20" s="5" t="n">
        <v>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Leases - Other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cash flows from operating leases</t>
        </is>
      </c>
      <c r="B4" s="5" t="n">
        <v>1141</v>
      </c>
    </row>
    <row r="5">
      <c r="A5" s="4" t="inlineStr">
        <is>
          <t>Financing cash flows from finance leases</t>
        </is>
      </c>
      <c r="B5" s="5" t="n">
        <v>35</v>
      </c>
      <c r="C5" s="5" t="n">
        <v>35</v>
      </c>
      <c r="D5" s="5" t="n">
        <v>28</v>
      </c>
    </row>
    <row r="6">
      <c r="A6" s="4" t="inlineStr">
        <is>
          <t>Weighted Average Remaining Lease Term - Operating leases</t>
        </is>
      </c>
      <c r="B6" s="4" t="inlineStr">
        <is>
          <t>13 years 2 months 12 days</t>
        </is>
      </c>
    </row>
    <row r="7">
      <c r="A7" s="4" t="inlineStr">
        <is>
          <t>Weighted Average Remaining Lease Term - Finance leases</t>
        </is>
      </c>
      <c r="B7" s="4" t="inlineStr">
        <is>
          <t>4 years 2 months 12 days</t>
        </is>
      </c>
    </row>
    <row r="8">
      <c r="A8" s="4" t="inlineStr">
        <is>
          <t>Weighted Average Discount Rate - Operating leases</t>
        </is>
      </c>
      <c r="B8" s="4" t="inlineStr">
        <is>
          <t>6.30%</t>
        </is>
      </c>
    </row>
    <row r="9">
      <c r="A9" s="4" t="inlineStr">
        <is>
          <t>Weighted Average Discount Rate - Finance leases</t>
        </is>
      </c>
      <c r="B9" s="4" t="inlineStr">
        <is>
          <t>3.3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Secured Credit Facility (Details) - 2019 Credit Agreement - USD ($) $ in Thousands</t>
        </is>
      </c>
      <c r="B1" s="2" t="inlineStr">
        <is>
          <t>Apr. 26, 2019</t>
        </is>
      </c>
      <c r="C1" s="2" t="inlineStr">
        <is>
          <t>Dec. 31, 2020</t>
        </is>
      </c>
      <c r="D1" s="2" t="inlineStr">
        <is>
          <t>Dec. 31, 2019</t>
        </is>
      </c>
    </row>
    <row r="2">
      <c r="A2" s="3" t="inlineStr">
        <is>
          <t>Debt</t>
        </is>
      </c>
    </row>
    <row r="3">
      <c r="A3" s="4" t="inlineStr">
        <is>
          <t>Maximum borrowing</t>
        </is>
      </c>
      <c r="B3" s="5" t="n">
        <v>50000</v>
      </c>
    </row>
    <row r="4">
      <c r="A4" s="4" t="inlineStr">
        <is>
          <t>Potential additional borrowing available</t>
        </is>
      </c>
      <c r="B4" s="6" t="n">
        <v>25000</v>
      </c>
    </row>
    <row r="5">
      <c r="A5" s="4" t="inlineStr">
        <is>
          <t>Maximum borrowing capacity with accordion option</t>
        </is>
      </c>
      <c r="B5" s="5" t="n">
        <v>75000</v>
      </c>
    </row>
    <row r="6">
      <c r="A6" s="4" t="inlineStr">
        <is>
          <t>Outstanding credit facility</t>
        </is>
      </c>
      <c r="C6" s="5" t="n">
        <v>0</v>
      </c>
      <c r="D6" s="5" t="n">
        <v>0</v>
      </c>
    </row>
    <row r="7">
      <c r="A7" s="4" t="inlineStr">
        <is>
          <t>Remaining borrowing capacity</t>
        </is>
      </c>
      <c r="C7" s="5" t="n">
        <v>50000</v>
      </c>
    </row>
    <row r="8">
      <c r="A8" s="4" t="inlineStr">
        <is>
          <t>Indebtedness to consolidated EBITDA</t>
        </is>
      </c>
      <c r="B8" s="9" t="n">
        <v>2.75</v>
      </c>
    </row>
    <row r="9">
      <c r="A9" s="4" t="inlineStr">
        <is>
          <t>Senior indebtedness to consolidated EBITDA</t>
        </is>
      </c>
      <c r="B9" s="9" t="n">
        <v>2.5</v>
      </c>
    </row>
    <row r="10">
      <c r="A10" s="4" t="inlineStr">
        <is>
          <t>Eligible accounts (as a percent)</t>
        </is>
      </c>
      <c r="B10" s="4" t="inlineStr">
        <is>
          <t>100.00%</t>
        </is>
      </c>
    </row>
    <row r="11">
      <c r="A11" s="4" t="inlineStr">
        <is>
          <t>Leverage ratio for threshold</t>
        </is>
      </c>
      <c r="B11" s="6" t="n">
        <v>2</v>
      </c>
    </row>
    <row r="12">
      <c r="A12" s="4" t="inlineStr">
        <is>
          <t>Eligible accounts to revolving exposure ratio</t>
        </is>
      </c>
      <c r="B12" s="6" t="n">
        <v>1</v>
      </c>
    </row>
    <row r="13">
      <c r="A13" s="4" t="inlineStr">
        <is>
          <t>Cash adjustment to net indebtedness</t>
        </is>
      </c>
      <c r="B13" s="5" t="n">
        <v>3000</v>
      </c>
    </row>
    <row r="14">
      <c r="A14" s="4" t="inlineStr">
        <is>
          <t>Leverage ratio for debt repayment</t>
        </is>
      </c>
      <c r="B14" s="6" t="n">
        <v>1</v>
      </c>
    </row>
    <row r="15">
      <c r="A15" s="4" t="inlineStr">
        <is>
          <t>Cash threshold triggering repayment</t>
        </is>
      </c>
      <c r="B15" s="5" t="n">
        <v>20000</v>
      </c>
    </row>
    <row r="16">
      <c r="A16" s="4" t="inlineStr">
        <is>
          <t>Cash threshold over a period of time triggering repayment</t>
        </is>
      </c>
      <c r="B16" s="5" t="n">
        <v>5000</v>
      </c>
    </row>
    <row r="17">
      <c r="A17" s="4" t="inlineStr">
        <is>
          <t>Period for cash threshold repayment trigger</t>
        </is>
      </c>
      <c r="B17" s="4" t="inlineStr">
        <is>
          <t>180 days</t>
        </is>
      </c>
    </row>
    <row r="18">
      <c r="A18" s="4" t="inlineStr">
        <is>
          <t>Maximum capital expenditures allowed</t>
        </is>
      </c>
      <c r="B18" s="5" t="n">
        <v>100000</v>
      </c>
    </row>
    <row r="19">
      <c r="A19" s="4" t="inlineStr">
        <is>
          <t>Minimum</t>
        </is>
      </c>
    </row>
    <row r="20">
      <c r="A20" s="3" t="inlineStr">
        <is>
          <t>Debt</t>
        </is>
      </c>
    </row>
    <row r="21">
      <c r="A21" s="4" t="inlineStr">
        <is>
          <t>Commitment fee (as a percent)</t>
        </is>
      </c>
      <c r="B21" s="4" t="inlineStr">
        <is>
          <t>0.25%</t>
        </is>
      </c>
    </row>
    <row r="22">
      <c r="A22" s="4" t="inlineStr">
        <is>
          <t>Maximum</t>
        </is>
      </c>
    </row>
    <row r="23">
      <c r="A23" s="3" t="inlineStr">
        <is>
          <t>Debt</t>
        </is>
      </c>
    </row>
    <row r="24">
      <c r="A24" s="4" t="inlineStr">
        <is>
          <t>Commitment fee (as a percent)</t>
        </is>
      </c>
      <c r="B24" s="4" t="inlineStr">
        <is>
          <t>0.375%</t>
        </is>
      </c>
    </row>
    <row r="25">
      <c r="A25" s="4" t="inlineStr">
        <is>
          <t>Eurodollar | Minimum</t>
        </is>
      </c>
    </row>
    <row r="26">
      <c r="A26" s="3" t="inlineStr">
        <is>
          <t>Debt</t>
        </is>
      </c>
    </row>
    <row r="27">
      <c r="A27" s="4" t="inlineStr">
        <is>
          <t>Applicable margin rate</t>
        </is>
      </c>
      <c r="B27" s="4" t="inlineStr">
        <is>
          <t>1.75%</t>
        </is>
      </c>
    </row>
    <row r="28">
      <c r="A28" s="4" t="inlineStr">
        <is>
          <t>Eurodollar | Maximum</t>
        </is>
      </c>
    </row>
    <row r="29">
      <c r="A29" s="3" t="inlineStr">
        <is>
          <t>Debt</t>
        </is>
      </c>
    </row>
    <row r="30">
      <c r="A30" s="4" t="inlineStr">
        <is>
          <t>Applicable margin rate</t>
        </is>
      </c>
      <c r="B30" s="4" t="inlineStr">
        <is>
          <t>2.50%</t>
        </is>
      </c>
    </row>
    <row r="31">
      <c r="A31" s="4" t="inlineStr">
        <is>
          <t>Alternate base rate | Minimum</t>
        </is>
      </c>
    </row>
    <row r="32">
      <c r="A32" s="3" t="inlineStr">
        <is>
          <t>Debt</t>
        </is>
      </c>
    </row>
    <row r="33">
      <c r="A33" s="4" t="inlineStr">
        <is>
          <t>Applicable margin rate</t>
        </is>
      </c>
      <c r="B33" s="4" t="inlineStr">
        <is>
          <t>0.75%</t>
        </is>
      </c>
    </row>
    <row r="34">
      <c r="A34" s="4" t="inlineStr">
        <is>
          <t>Alternate base rate | Maximum</t>
        </is>
      </c>
    </row>
    <row r="35">
      <c r="A35" s="3" t="inlineStr">
        <is>
          <t>Debt</t>
        </is>
      </c>
    </row>
    <row r="36">
      <c r="A36" s="4" t="inlineStr">
        <is>
          <t>Applicable margin rate</t>
        </is>
      </c>
      <c r="B36" s="4" t="inlineStr">
        <is>
          <t>1.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quity - Dividends (Details) - USD ($) $ in Thousands</t>
        </is>
      </c>
      <c r="B1" s="2" t="inlineStr">
        <is>
          <t>12 Months Ended</t>
        </is>
      </c>
    </row>
    <row r="2">
      <c r="B2" s="2" t="inlineStr">
        <is>
          <t>Dec. 31, 2020</t>
        </is>
      </c>
      <c r="C2" s="2" t="inlineStr">
        <is>
          <t>Dec. 31, 2019</t>
        </is>
      </c>
      <c r="D2" s="2" t="inlineStr">
        <is>
          <t>Dec. 31, 2018</t>
        </is>
      </c>
    </row>
    <row r="3">
      <c r="A3" s="3" t="inlineStr">
        <is>
          <t>Equity</t>
        </is>
      </c>
    </row>
    <row r="4">
      <c r="A4" s="4" t="inlineStr">
        <is>
          <t>Distributions paid to unit holders</t>
        </is>
      </c>
      <c r="B4" s="5" t="n">
        <v>19026</v>
      </c>
      <c r="C4" s="5" t="n">
        <v>19260</v>
      </c>
      <c r="D4" s="5" t="n">
        <v>4713</v>
      </c>
    </row>
    <row r="5">
      <c r="A5" s="4" t="inlineStr">
        <is>
          <t>Distribution received</t>
        </is>
      </c>
      <c r="B5" s="6" t="n">
        <v>12391</v>
      </c>
      <c r="C5" s="6" t="n">
        <v>12760</v>
      </c>
    </row>
    <row r="6">
      <c r="A6" s="4" t="inlineStr">
        <is>
          <t>Dividend paid to common stock</t>
        </is>
      </c>
      <c r="B6" s="6" t="n">
        <v>12391</v>
      </c>
      <c r="C6" s="6" t="n">
        <v>12760</v>
      </c>
    </row>
    <row r="7">
      <c r="A7" s="4" t="inlineStr">
        <is>
          <t>Dividends paid to restricted stock</t>
        </is>
      </c>
      <c r="B7" s="6" t="n">
        <v>314</v>
      </c>
      <c r="C7" s="6" t="n">
        <v>282</v>
      </c>
    </row>
    <row r="8">
      <c r="A8" s="4" t="inlineStr">
        <is>
          <t>Solaris LLC</t>
        </is>
      </c>
    </row>
    <row r="9">
      <c r="A9" s="3" t="inlineStr">
        <is>
          <t>Equity</t>
        </is>
      </c>
    </row>
    <row r="10">
      <c r="A10" s="4" t="inlineStr">
        <is>
          <t>Distributions paid to unit holders</t>
        </is>
      </c>
      <c r="B10" s="5" t="n">
        <v>19026</v>
      </c>
      <c r="C10" s="5" t="n">
        <v>192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Depreciation and amortization</t>
        </is>
      </c>
      <c r="B3" s="5" t="n">
        <v>27021</v>
      </c>
      <c r="C3" s="5" t="n">
        <v>26925</v>
      </c>
      <c r="D3" s="5" t="n">
        <v>18422</v>
      </c>
    </row>
    <row r="4">
      <c r="A4" s="4" t="inlineStr">
        <is>
          <t>Stock-based compensation expense</t>
        </is>
      </c>
      <c r="B4" s="6" t="n">
        <v>4735</v>
      </c>
      <c r="C4" s="6" t="n">
        <v>4476</v>
      </c>
      <c r="D4" s="6" t="n">
        <v>3861</v>
      </c>
    </row>
    <row r="5">
      <c r="A5" s="4" t="inlineStr">
        <is>
          <t>Selling, general and administrative expenses</t>
        </is>
      </c>
    </row>
    <row r="6">
      <c r="A6" s="4" t="inlineStr">
        <is>
          <t>Depreciation and amortization</t>
        </is>
      </c>
      <c r="B6" s="6" t="n">
        <v>692</v>
      </c>
      <c r="C6" s="6" t="n">
        <v>573</v>
      </c>
      <c r="D6" s="6" t="n">
        <v>480</v>
      </c>
    </row>
    <row r="7">
      <c r="A7" s="4" t="inlineStr">
        <is>
          <t>Stock-based compensation expense</t>
        </is>
      </c>
      <c r="B7" s="6" t="n">
        <v>4287</v>
      </c>
      <c r="C7" s="6" t="n">
        <v>4167</v>
      </c>
      <c r="D7" s="6" t="n">
        <v>3661</v>
      </c>
    </row>
    <row r="8">
      <c r="A8" s="4" t="inlineStr">
        <is>
          <t>System rental</t>
        </is>
      </c>
    </row>
    <row r="9">
      <c r="A9" s="4" t="inlineStr">
        <is>
          <t>Depreciation and amortization</t>
        </is>
      </c>
      <c r="B9" s="6" t="n">
        <v>24175</v>
      </c>
      <c r="C9" s="6" t="n">
        <v>22389</v>
      </c>
      <c r="D9" s="6" t="n">
        <v>14920</v>
      </c>
    </row>
    <row r="10">
      <c r="A10" s="4" t="inlineStr">
        <is>
          <t>Stock-based compensation expense</t>
        </is>
      </c>
      <c r="B10" s="6" t="n">
        <v>21</v>
      </c>
      <c r="C10" s="6" t="n">
        <v>34</v>
      </c>
      <c r="D10" s="6" t="n">
        <v>6</v>
      </c>
    </row>
    <row r="11">
      <c r="A11" s="4" t="inlineStr">
        <is>
          <t>System services</t>
        </is>
      </c>
    </row>
    <row r="12">
      <c r="A12" s="4" t="inlineStr">
        <is>
          <t>Depreciation and amortization</t>
        </is>
      </c>
      <c r="B12" s="6" t="n">
        <v>971</v>
      </c>
      <c r="C12" s="6" t="n">
        <v>1548</v>
      </c>
      <c r="D12" s="6" t="n">
        <v>1274</v>
      </c>
    </row>
    <row r="13">
      <c r="A13" s="4" t="inlineStr">
        <is>
          <t>Stock-based compensation expense</t>
        </is>
      </c>
      <c r="B13" s="6" t="n">
        <v>412</v>
      </c>
      <c r="C13" s="6" t="n">
        <v>262</v>
      </c>
      <c r="D13" s="6" t="n">
        <v>191</v>
      </c>
    </row>
    <row r="14">
      <c r="A14" s="4" t="inlineStr">
        <is>
          <t>Transloading services</t>
        </is>
      </c>
    </row>
    <row r="15">
      <c r="A15" s="4" t="inlineStr">
        <is>
          <t>Depreciation and amortization</t>
        </is>
      </c>
      <c r="B15" s="6" t="n">
        <v>411</v>
      </c>
      <c r="C15" s="6" t="n">
        <v>1643</v>
      </c>
      <c r="D15" s="6" t="n">
        <v>954</v>
      </c>
    </row>
    <row r="16">
      <c r="A16" s="4" t="inlineStr">
        <is>
          <t>Stock-based compensation expense</t>
        </is>
      </c>
      <c r="B16" s="6" t="n">
        <v>15</v>
      </c>
      <c r="C16" s="6" t="n">
        <v>13</v>
      </c>
      <c r="D16" s="6" t="n">
        <v>3</v>
      </c>
    </row>
    <row r="17">
      <c r="A17" s="4" t="inlineStr">
        <is>
          <t>Inventory software services</t>
        </is>
      </c>
    </row>
    <row r="18">
      <c r="A18" s="4" t="inlineStr">
        <is>
          <t>Depreciation and amortization</t>
        </is>
      </c>
      <c r="B18" s="5" t="n">
        <v>772</v>
      </c>
      <c r="C18" s="5" t="n">
        <v>772</v>
      </c>
      <c r="D18" s="5" t="n">
        <v>7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quity - Share Repurchase (Details) - USD ($) $ / shares in Units, $ in Thousands</t>
        </is>
      </c>
      <c r="B1" s="2" t="inlineStr">
        <is>
          <t>3 Months Ended</t>
        </is>
      </c>
      <c r="C1" s="2" t="inlineStr">
        <is>
          <t>12 Months Ended</t>
        </is>
      </c>
      <c r="D1" s="2" t="inlineStr">
        <is>
          <t>15 Months Ended</t>
        </is>
      </c>
    </row>
    <row r="2">
      <c r="B2" s="2" t="inlineStr">
        <is>
          <t>Mar. 31, 2020</t>
        </is>
      </c>
      <c r="C2" s="2" t="inlineStr">
        <is>
          <t>Dec. 31, 2019</t>
        </is>
      </c>
      <c r="D2" s="2" t="inlineStr">
        <is>
          <t>Mar. 31, 2020</t>
        </is>
      </c>
      <c r="E2" s="2" t="inlineStr">
        <is>
          <t>Feb. 27, 2020</t>
        </is>
      </c>
      <c r="F2" s="2" t="inlineStr">
        <is>
          <t>Dec. 03, 2019</t>
        </is>
      </c>
    </row>
    <row r="3">
      <c r="A3" s="3" t="inlineStr">
        <is>
          <t>Equity</t>
        </is>
      </c>
    </row>
    <row r="4">
      <c r="A4" s="4" t="inlineStr">
        <is>
          <t>Share Repurchase, Authorized</t>
        </is>
      </c>
      <c r="E4" s="5" t="n">
        <v>5000</v>
      </c>
      <c r="F4" s="5" t="n">
        <v>25000</v>
      </c>
    </row>
    <row r="5">
      <c r="A5" s="4" t="inlineStr">
        <is>
          <t>Repurchased and retired (in shares)</t>
        </is>
      </c>
      <c r="B5" s="6" t="n">
        <v>2374092</v>
      </c>
      <c r="C5" s="6" t="n">
        <v>251930</v>
      </c>
      <c r="D5" s="6" t="n">
        <v>2626022</v>
      </c>
    </row>
    <row r="6">
      <c r="A6" s="4" t="inlineStr">
        <is>
          <t>Repurchased and retired</t>
        </is>
      </c>
      <c r="B6" s="5" t="n">
        <v>26746</v>
      </c>
      <c r="C6" s="5" t="n">
        <v>3254</v>
      </c>
      <c r="D6" s="5" t="n">
        <v>30000</v>
      </c>
    </row>
    <row r="7">
      <c r="A7" s="4" t="inlineStr">
        <is>
          <t>Average price (in dollars per share)</t>
        </is>
      </c>
      <c r="B7" s="7" t="n">
        <v>11.27</v>
      </c>
      <c r="C7" s="7" t="n">
        <v>12.9</v>
      </c>
      <c r="D7" s="7" t="n">
        <v>11.41</v>
      </c>
    </row>
    <row r="8">
      <c r="A8" s="4" t="inlineStr">
        <is>
          <t>Solaris LLC</t>
        </is>
      </c>
    </row>
    <row r="9">
      <c r="A9" s="3" t="inlineStr">
        <is>
          <t>Equity</t>
        </is>
      </c>
    </row>
    <row r="10">
      <c r="A10" s="4" t="inlineStr">
        <is>
          <t>Repurchased and retired (in shares)</t>
        </is>
      </c>
      <c r="B10" s="6" t="n">
        <v>2374092</v>
      </c>
      <c r="C10" s="6" t="n">
        <v>251930</v>
      </c>
      <c r="D10" s="6" t="n">
        <v>26260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s>
  <sheetData>
    <row r="1">
      <c r="A1" s="1" t="inlineStr">
        <is>
          <t>Equity - SBC (Details) - USD ($) $ / shares in Units, $ in Thousands</t>
        </is>
      </c>
      <c r="B1" s="2" t="inlineStr">
        <is>
          <t>May 17, 2017</t>
        </is>
      </c>
      <c r="C1" s="2" t="inlineStr">
        <is>
          <t>Dec. 31, 2020</t>
        </is>
      </c>
      <c r="D1" s="2" t="inlineStr">
        <is>
          <t>Dec. 31, 2019</t>
        </is>
      </c>
      <c r="E1" s="2" t="inlineStr">
        <is>
          <t>Dec. 31, 2018</t>
        </is>
      </c>
      <c r="F1" s="2" t="inlineStr">
        <is>
          <t>Dec. 31, 2017</t>
        </is>
      </c>
    </row>
    <row r="2">
      <c r="A2" s="3" t="inlineStr">
        <is>
          <t>Stock-based compensation</t>
        </is>
      </c>
    </row>
    <row r="3">
      <c r="A3" s="4" t="inlineStr">
        <is>
          <t>Cash received from option exercises</t>
        </is>
      </c>
      <c r="C3" s="5" t="n">
        <v>64</v>
      </c>
      <c r="D3" s="5" t="n">
        <v>294</v>
      </c>
      <c r="E3" s="5" t="n">
        <v>932</v>
      </c>
    </row>
    <row r="4">
      <c r="A4" s="4" t="inlineStr">
        <is>
          <t>Options exercised (in shares)</t>
        </is>
      </c>
      <c r="C4" s="6" t="n">
        <v>22421</v>
      </c>
      <c r="D4" s="6" t="n">
        <v>103207</v>
      </c>
      <c r="E4" s="6" t="n">
        <v>327594</v>
      </c>
    </row>
    <row r="5">
      <c r="A5" s="4" t="inlineStr">
        <is>
          <t>Forfeited (in shares)</t>
        </is>
      </c>
      <c r="D5" s="6" t="n">
        <v>4</v>
      </c>
    </row>
    <row r="6">
      <c r="A6" s="4" t="inlineStr">
        <is>
          <t>Options outstanding (in shares)</t>
        </is>
      </c>
      <c r="C6" s="6" t="n">
        <v>13205</v>
      </c>
      <c r="D6" s="6" t="n">
        <v>35626</v>
      </c>
      <c r="E6" s="6" t="n">
        <v>138837</v>
      </c>
      <c r="F6" s="6" t="n">
        <v>466431</v>
      </c>
    </row>
    <row r="7">
      <c r="A7" s="4" t="inlineStr">
        <is>
          <t>Stock options</t>
        </is>
      </c>
    </row>
    <row r="8">
      <c r="A8" s="3" t="inlineStr">
        <is>
          <t>Stock-based compensation</t>
        </is>
      </c>
    </row>
    <row r="9">
      <c r="A9" s="4" t="inlineStr">
        <is>
          <t>Options granted (in shares)</t>
        </is>
      </c>
      <c r="B9" s="6" t="n">
        <v>591261</v>
      </c>
    </row>
    <row r="10">
      <c r="A10" s="4" t="inlineStr">
        <is>
          <t>Options granted (in dollars per shares)</t>
        </is>
      </c>
      <c r="B10" s="7" t="n">
        <v>2.87</v>
      </c>
    </row>
    <row r="11">
      <c r="A11" s="4" t="inlineStr">
        <is>
          <t>Options grant date fair value (in dollars per shares)</t>
        </is>
      </c>
      <c r="B11" s="7" t="n">
        <v>12.04</v>
      </c>
    </row>
    <row r="12">
      <c r="A12" s="4" t="inlineStr">
        <is>
          <t>Shares surrendered and recorded as treasury stock (in shares)</t>
        </is>
      </c>
      <c r="C12" s="6" t="n">
        <v>6561</v>
      </c>
      <c r="D12" s="6" t="n">
        <v>27578</v>
      </c>
      <c r="E12" s="6" t="n">
        <v>539</v>
      </c>
    </row>
    <row r="13">
      <c r="A13" s="4" t="inlineStr">
        <is>
          <t>Cash received from option exercises</t>
        </is>
      </c>
      <c r="C13" s="5" t="n">
        <v>64</v>
      </c>
      <c r="D13" s="5" t="n">
        <v>294</v>
      </c>
      <c r="E13" s="5" t="n">
        <v>932</v>
      </c>
    </row>
    <row r="14">
      <c r="A14" s="4" t="inlineStr">
        <is>
          <t>Tax benefit (expense) realized for the tax deductions from options exercised</t>
        </is>
      </c>
      <c r="C14" s="5" t="n">
        <v>18</v>
      </c>
      <c r="D14" s="5" t="n">
        <v>33</v>
      </c>
      <c r="E14" s="5" t="n">
        <v>128</v>
      </c>
    </row>
    <row r="15">
      <c r="A15" s="4" t="inlineStr">
        <is>
          <t>Options exercised (in shares)</t>
        </is>
      </c>
      <c r="C15" s="6" t="n">
        <v>544706</v>
      </c>
    </row>
    <row r="16">
      <c r="A16" s="4" t="inlineStr">
        <is>
          <t>Forfeited (in shares)</t>
        </is>
      </c>
      <c r="C16" s="6" t="n">
        <v>33350</v>
      </c>
    </row>
    <row r="17">
      <c r="A17" s="4" t="inlineStr">
        <is>
          <t>Options outstanding (in shares)</t>
        </is>
      </c>
      <c r="C17" s="6" t="n">
        <v>13205</v>
      </c>
    </row>
    <row r="18">
      <c r="A18" s="4" t="inlineStr">
        <is>
          <t>Vesting period</t>
        </is>
      </c>
      <c r="C18" s="4" t="inlineStr">
        <is>
          <t>4 years</t>
        </is>
      </c>
    </row>
    <row r="19">
      <c r="A19" s="4" t="inlineStr">
        <is>
          <t>Class A Common Stock</t>
        </is>
      </c>
    </row>
    <row r="20">
      <c r="A20" s="3" t="inlineStr">
        <is>
          <t>Stock-based compensation</t>
        </is>
      </c>
    </row>
    <row r="21">
      <c r="A21" s="4" t="inlineStr">
        <is>
          <t>Reserved for issuance (in shares)</t>
        </is>
      </c>
      <c r="B21" s="6" t="n">
        <v>5118080</v>
      </c>
    </row>
    <row r="22">
      <c r="A22" s="4" t="inlineStr">
        <is>
          <t>Class A Common Stock | Stock options</t>
        </is>
      </c>
    </row>
    <row r="23">
      <c r="A23" s="3" t="inlineStr">
        <is>
          <t>Stock-based compensation</t>
        </is>
      </c>
    </row>
    <row r="24">
      <c r="A24" s="4" t="inlineStr">
        <is>
          <t>Shares issued in exchange for options (in shares)</t>
        </is>
      </c>
      <c r="C24" s="6" t="n">
        <v>22421</v>
      </c>
      <c r="D24" s="6" t="n">
        <v>103207</v>
      </c>
      <c r="E24" s="6" t="n">
        <v>3275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s>
  <sheetData>
    <row r="1">
      <c r="A1" s="1" t="inlineStr">
        <is>
          <t>Equity - Assumptions (Details) - USD ($) $ in Thousands</t>
        </is>
      </c>
      <c r="B1" s="2" t="inlineStr">
        <is>
          <t>May 17, 2017</t>
        </is>
      </c>
      <c r="C1" s="2" t="inlineStr">
        <is>
          <t>Dec. 31, 2020</t>
        </is>
      </c>
      <c r="D1" s="2" t="inlineStr">
        <is>
          <t>Dec. 31, 2019</t>
        </is>
      </c>
      <c r="E1" s="2" t="inlineStr">
        <is>
          <t>Dec. 31, 2018</t>
        </is>
      </c>
    </row>
    <row r="2">
      <c r="A2" s="3" t="inlineStr">
        <is>
          <t>Stock-based compensation</t>
        </is>
      </c>
    </row>
    <row r="3">
      <c r="A3" s="4" t="inlineStr">
        <is>
          <t>Stock-based compensation expense</t>
        </is>
      </c>
      <c r="C3" s="5" t="n">
        <v>4735</v>
      </c>
      <c r="D3" s="5" t="n">
        <v>4476</v>
      </c>
      <c r="E3" s="5" t="n">
        <v>3861</v>
      </c>
    </row>
    <row r="4">
      <c r="A4" s="4" t="inlineStr">
        <is>
          <t>Capitalized stock-based compensation expense</t>
        </is>
      </c>
      <c r="C4" s="5" t="n">
        <v>255</v>
      </c>
      <c r="D4" s="6" t="n">
        <v>189</v>
      </c>
      <c r="E4" s="6" t="n">
        <v>110</v>
      </c>
    </row>
    <row r="5">
      <c r="A5" s="4" t="inlineStr">
        <is>
          <t>Stock options</t>
        </is>
      </c>
    </row>
    <row r="6">
      <c r="A6" s="3" t="inlineStr">
        <is>
          <t>Stock-based compensation</t>
        </is>
      </c>
    </row>
    <row r="7">
      <c r="A7" s="4" t="inlineStr">
        <is>
          <t>Vesting period</t>
        </is>
      </c>
      <c r="C7" s="4" t="inlineStr">
        <is>
          <t>4 years</t>
        </is>
      </c>
    </row>
    <row r="8">
      <c r="A8" s="4" t="inlineStr">
        <is>
          <t>Options granted (in shares)</t>
        </is>
      </c>
      <c r="B8" s="6" t="n">
        <v>591261</v>
      </c>
    </row>
    <row r="9">
      <c r="A9" s="4" t="inlineStr">
        <is>
          <t>Stock-based compensation expense</t>
        </is>
      </c>
      <c r="C9" s="5" t="n">
        <v>0</v>
      </c>
      <c r="D9" s="5" t="n">
        <v>0</v>
      </c>
      <c r="E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5" customWidth="1" min="5" max="5"/>
  </cols>
  <sheetData>
    <row r="1">
      <c r="A1" s="1" t="inlineStr">
        <is>
          <t>Equity -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Options outstanding, beginning (in shares)</t>
        </is>
      </c>
      <c r="B4" s="6" t="n">
        <v>35626</v>
      </c>
      <c r="C4" s="6" t="n">
        <v>138837</v>
      </c>
      <c r="D4" s="6" t="n">
        <v>466431</v>
      </c>
    </row>
    <row r="5">
      <c r="A5" s="4" t="inlineStr">
        <is>
          <t>Options exercised (in shares)</t>
        </is>
      </c>
      <c r="B5" s="6" t="n">
        <v>-22421</v>
      </c>
      <c r="C5" s="6" t="n">
        <v>-103207</v>
      </c>
      <c r="D5" s="6" t="n">
        <v>-327594</v>
      </c>
    </row>
    <row r="6">
      <c r="A6" s="4" t="inlineStr">
        <is>
          <t>Options forfeited (in shares)</t>
        </is>
      </c>
      <c r="C6" s="6" t="n">
        <v>-4</v>
      </c>
    </row>
    <row r="7">
      <c r="A7" s="4" t="inlineStr">
        <is>
          <t>Options outstanding, end (in shares)</t>
        </is>
      </c>
      <c r="B7" s="6" t="n">
        <v>13205</v>
      </c>
      <c r="C7" s="6" t="n">
        <v>35626</v>
      </c>
      <c r="D7" s="6" t="n">
        <v>138837</v>
      </c>
      <c r="E7" s="6" t="n">
        <v>466431</v>
      </c>
    </row>
    <row r="8">
      <c r="A8" s="4" t="inlineStr">
        <is>
          <t>Exercisable (in shares)</t>
        </is>
      </c>
      <c r="B8" s="6" t="n">
        <v>13205</v>
      </c>
      <c r="C8" s="6" t="n">
        <v>35626</v>
      </c>
      <c r="D8" s="6" t="n">
        <v>138837</v>
      </c>
      <c r="E8" s="6" t="n">
        <v>466431</v>
      </c>
    </row>
    <row r="9">
      <c r="A9" s="3" t="inlineStr">
        <is>
          <t>Weighted average exercise price</t>
        </is>
      </c>
    </row>
    <row r="10">
      <c r="A10" s="4" t="inlineStr">
        <is>
          <t>Options outstanding, beginning (in dollars per share)</t>
        </is>
      </c>
      <c r="B10" s="7" t="n">
        <v>2.87</v>
      </c>
      <c r="C10" s="7" t="n">
        <v>2.87</v>
      </c>
      <c r="D10" s="7" t="n">
        <v>2.87</v>
      </c>
    </row>
    <row r="11">
      <c r="A11" s="4" t="inlineStr">
        <is>
          <t>Options exercised (in dollars per shares)</t>
        </is>
      </c>
      <c r="B11" s="9" t="n">
        <v>2.87</v>
      </c>
      <c r="C11" s="9" t="n">
        <v>2.87</v>
      </c>
      <c r="D11" s="9" t="n">
        <v>2.87</v>
      </c>
    </row>
    <row r="12">
      <c r="A12" s="4" t="inlineStr">
        <is>
          <t>Options forfeited (in dollars per shares)</t>
        </is>
      </c>
      <c r="B12" s="9" t="n">
        <v>2.87</v>
      </c>
      <c r="C12" s="9" t="n">
        <v>2.87</v>
      </c>
    </row>
    <row r="13">
      <c r="A13" s="4" t="inlineStr">
        <is>
          <t>Options outstanding, end (in dollars per share)</t>
        </is>
      </c>
      <c r="B13" s="9" t="n">
        <v>2.87</v>
      </c>
      <c r="C13" s="9" t="n">
        <v>2.87</v>
      </c>
      <c r="D13" s="9" t="n">
        <v>2.87</v>
      </c>
      <c r="E13" s="7" t="n">
        <v>2.87</v>
      </c>
    </row>
    <row r="14">
      <c r="A14" s="4" t="inlineStr">
        <is>
          <t>Exercisable (in dollars per share)</t>
        </is>
      </c>
      <c r="B14" s="7" t="n">
        <v>2.87</v>
      </c>
      <c r="C14" s="7" t="n">
        <v>2.87</v>
      </c>
      <c r="D14" s="7" t="n">
        <v>2.87</v>
      </c>
      <c r="E14" s="7" t="n">
        <v>2.87</v>
      </c>
    </row>
    <row r="15">
      <c r="A15" s="3" t="inlineStr">
        <is>
          <t>Weighted average remaining contractual life</t>
        </is>
      </c>
    </row>
    <row r="16">
      <c r="A16" s="4" t="inlineStr">
        <is>
          <t>Outstanding</t>
        </is>
      </c>
      <c r="B16" s="4" t="inlineStr">
        <is>
          <t>4 years 11 months 1 day</t>
        </is>
      </c>
      <c r="C16" s="4" t="inlineStr">
        <is>
          <t>5 years 11 months 1 day</t>
        </is>
      </c>
      <c r="D16" s="4" t="inlineStr">
        <is>
          <t>6 years 11 months 1 day</t>
        </is>
      </c>
      <c r="E16" s="4" t="inlineStr">
        <is>
          <t>6 years 9 months 14 days</t>
        </is>
      </c>
    </row>
    <row r="17">
      <c r="A17" s="4" t="inlineStr">
        <is>
          <t>Exercisable</t>
        </is>
      </c>
      <c r="B17" s="4" t="inlineStr">
        <is>
          <t>4 years 11 months 1 day</t>
        </is>
      </c>
      <c r="C17" s="4" t="inlineStr">
        <is>
          <t>5 years 11 months 1 day</t>
        </is>
      </c>
      <c r="D17" s="4" t="inlineStr">
        <is>
          <t>6 years 11 months 1 day</t>
        </is>
      </c>
      <c r="E17" s="4" t="inlineStr">
        <is>
          <t>6 years 9 months 14 days</t>
        </is>
      </c>
    </row>
    <row r="18">
      <c r="A18" s="3" t="inlineStr">
        <is>
          <t>Share Based Compensation Arrangement By Share Based Payment Award Options Aggregate Intrinsic Value Abstract</t>
        </is>
      </c>
    </row>
    <row r="19">
      <c r="A19" s="4" t="inlineStr">
        <is>
          <t>Options Outstanding, Value</t>
        </is>
      </c>
      <c r="B19" s="5" t="n">
        <v>397</v>
      </c>
      <c r="C19" s="5" t="n">
        <v>1280</v>
      </c>
      <c r="D19" s="5" t="n">
        <v>8648</v>
      </c>
    </row>
    <row r="20">
      <c r="A20" s="4" t="inlineStr">
        <is>
          <t>Exercisable</t>
        </is>
      </c>
      <c r="B20" s="6" t="n">
        <v>70</v>
      </c>
      <c r="C20" s="6" t="n">
        <v>397</v>
      </c>
      <c r="D20" s="6" t="n">
        <v>1280</v>
      </c>
      <c r="E20" s="5" t="n">
        <v>8648</v>
      </c>
    </row>
    <row r="21">
      <c r="A21" s="4" t="inlineStr">
        <is>
          <t>Options Outstanding, Value</t>
        </is>
      </c>
      <c r="B21" s="5" t="n">
        <v>70</v>
      </c>
      <c r="C21" s="5" t="n">
        <v>397</v>
      </c>
      <c r="D21" s="5" t="n">
        <v>1280</v>
      </c>
      <c r="E21" s="5" t="n">
        <v>8648</v>
      </c>
    </row>
    <row r="22">
      <c r="A22" s="4" t="inlineStr">
        <is>
          <t>Unvested options outstanding (in shares)</t>
        </is>
      </c>
      <c r="B22" s="6" t="n">
        <v>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 Restricted stock (Details) - Restricted stock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beginning (in shares)</t>
        </is>
      </c>
      <c r="B4" s="6" t="n">
        <v>627251</v>
      </c>
      <c r="C4" s="6" t="n">
        <v>411497</v>
      </c>
      <c r="D4" s="6" t="n">
        <v>1218265</v>
      </c>
    </row>
    <row r="5">
      <c r="A5" s="4" t="inlineStr">
        <is>
          <t>Awarded (in shares)</t>
        </is>
      </c>
      <c r="B5" s="6" t="n">
        <v>536301</v>
      </c>
      <c r="C5" s="6" t="n">
        <v>448745</v>
      </c>
      <c r="D5" s="6" t="n">
        <v>88664</v>
      </c>
    </row>
    <row r="6">
      <c r="A6" s="4" t="inlineStr">
        <is>
          <t>Vested (in shares)</t>
        </is>
      </c>
      <c r="B6" s="6" t="n">
        <v>-360891</v>
      </c>
      <c r="C6" s="6" t="n">
        <v>-208697</v>
      </c>
      <c r="D6" s="6" t="n">
        <v>-644387</v>
      </c>
    </row>
    <row r="7">
      <c r="A7" s="4" t="inlineStr">
        <is>
          <t>Forfeited (in shares)</t>
        </is>
      </c>
      <c r="B7" s="6" t="n">
        <v>-99546</v>
      </c>
      <c r="C7" s="6" t="n">
        <v>-24294</v>
      </c>
      <c r="D7" s="6" t="n">
        <v>-251045</v>
      </c>
    </row>
    <row r="8">
      <c r="A8" s="4" t="inlineStr">
        <is>
          <t>Unvested, end (in shares)</t>
        </is>
      </c>
      <c r="B8" s="6" t="n">
        <v>703115</v>
      </c>
      <c r="C8" s="6" t="n">
        <v>627251</v>
      </c>
      <c r="D8" s="6" t="n">
        <v>411497</v>
      </c>
    </row>
    <row r="9">
      <c r="A9" s="3" t="inlineStr">
        <is>
          <t>Weighted Average Grant Date Fair Value</t>
        </is>
      </c>
    </row>
    <row r="10">
      <c r="A10" s="4" t="inlineStr">
        <is>
          <t>Unvested, beginning (in dollars per share)</t>
        </is>
      </c>
      <c r="B10" s="7" t="n">
        <v>15.23</v>
      </c>
      <c r="C10" s="7" t="n">
        <v>13.67</v>
      </c>
      <c r="D10" s="7" t="n">
        <v>12.61</v>
      </c>
    </row>
    <row r="11">
      <c r="A11" s="4" t="inlineStr">
        <is>
          <t>Awarded (in dollars per share)</t>
        </is>
      </c>
      <c r="B11" s="9" t="n">
        <v>9.720000000000001</v>
      </c>
      <c r="C11" s="9" t="n">
        <v>16.62</v>
      </c>
      <c r="D11" s="9" t="n">
        <v>16.92</v>
      </c>
    </row>
    <row r="12">
      <c r="A12" s="4" t="inlineStr">
        <is>
          <t>Vested (in dollars per share)</t>
        </is>
      </c>
      <c r="B12" s="9" t="n">
        <v>14.48</v>
      </c>
      <c r="C12" s="9" t="n">
        <v>15.13</v>
      </c>
      <c r="D12" s="9" t="n">
        <v>12.58</v>
      </c>
    </row>
    <row r="13">
      <c r="A13" s="4" t="inlineStr">
        <is>
          <t>Forfeited (in dollars per share)</t>
        </is>
      </c>
      <c r="B13" s="9" t="n">
        <v>13.14</v>
      </c>
      <c r="C13" s="9" t="n">
        <v>15.52</v>
      </c>
      <c r="D13" s="9" t="n">
        <v>12.49</v>
      </c>
    </row>
    <row r="14">
      <c r="A14" s="4" t="inlineStr">
        <is>
          <t>Unvested, end (in dollars per share)</t>
        </is>
      </c>
      <c r="B14" s="7" t="n">
        <v>12.33</v>
      </c>
      <c r="C14" s="7" t="n">
        <v>15.23</v>
      </c>
      <c r="D14" s="7" t="n">
        <v>13.67</v>
      </c>
    </row>
    <row r="15">
      <c r="A15" s="3" t="inlineStr">
        <is>
          <t>Other non-option information</t>
        </is>
      </c>
    </row>
    <row r="16">
      <c r="A16" s="4" t="inlineStr">
        <is>
          <t>Unrecognized compensation costs</t>
        </is>
      </c>
      <c r="B16" s="5" t="n">
        <v>5698</v>
      </c>
    </row>
    <row r="17">
      <c r="A17" s="4" t="inlineStr">
        <is>
          <t>Expected period for recognizing compensation expense</t>
        </is>
      </c>
      <c r="B17" s="4" t="inlineStr">
        <is>
          <t>11 months 4 days</t>
        </is>
      </c>
    </row>
    <row r="18">
      <c r="A18" s="4" t="inlineStr">
        <is>
          <t>Available for grant (in shares)</t>
        </is>
      </c>
      <c r="B18" s="6" t="n">
        <v>2893892</v>
      </c>
    </row>
    <row r="19">
      <c r="A19" s="4" t="inlineStr">
        <is>
          <t>First vesting period</t>
        </is>
      </c>
    </row>
    <row r="20">
      <c r="A20" s="3" t="inlineStr">
        <is>
          <t>Other non-option information</t>
        </is>
      </c>
    </row>
    <row r="21">
      <c r="A21" s="4" t="inlineStr">
        <is>
          <t>Unrecognized compensation costs (in shares)</t>
        </is>
      </c>
      <c r="B21" s="6" t="n">
        <v>344164</v>
      </c>
    </row>
    <row r="22">
      <c r="A22" s="4" t="inlineStr">
        <is>
          <t>Second vesting period</t>
        </is>
      </c>
    </row>
    <row r="23">
      <c r="A23" s="3" t="inlineStr">
        <is>
          <t>Other non-option information</t>
        </is>
      </c>
    </row>
    <row r="24">
      <c r="A24" s="4" t="inlineStr">
        <is>
          <t>Unrecognized compensation costs (in shares)</t>
        </is>
      </c>
      <c r="B24" s="6" t="n">
        <v>254209</v>
      </c>
    </row>
    <row r="25">
      <c r="A25" s="4" t="inlineStr">
        <is>
          <t>Third vesting period</t>
        </is>
      </c>
    </row>
    <row r="26">
      <c r="A26" s="3" t="inlineStr">
        <is>
          <t>Other non-option information</t>
        </is>
      </c>
    </row>
    <row r="27">
      <c r="A27" s="4" t="inlineStr">
        <is>
          <t>Unrecognized compensation costs (in shares)</t>
        </is>
      </c>
      <c r="B27" s="6" t="n">
        <v>1047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EP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 attributable to Solaris</t>
        </is>
      </c>
      <c r="B4" s="5" t="n">
        <v>-1437</v>
      </c>
      <c r="C4" s="5" t="n">
        <v>-3283</v>
      </c>
      <c r="D4" s="5" t="n">
        <v>-5540</v>
      </c>
      <c r="E4" s="5" t="n">
        <v>-19081</v>
      </c>
      <c r="F4" s="5" t="n">
        <v>15017</v>
      </c>
      <c r="G4" s="5" t="n">
        <v>11398</v>
      </c>
      <c r="H4" s="5" t="n">
        <v>13275</v>
      </c>
      <c r="I4" s="5" t="n">
        <v>12317</v>
      </c>
      <c r="J4" s="5" t="n">
        <v>-29341</v>
      </c>
      <c r="K4" s="5" t="n">
        <v>52007</v>
      </c>
      <c r="L4" s="5" t="n">
        <v>42431</v>
      </c>
    </row>
    <row r="5">
      <c r="A5" s="4" t="inlineStr">
        <is>
          <t>Less income attributable to participating securities</t>
        </is>
      </c>
      <c r="J5" s="6" t="n">
        <v>-314</v>
      </c>
      <c r="K5" s="6" t="n">
        <v>-1120</v>
      </c>
      <c r="L5" s="6" t="n">
        <v>-1230</v>
      </c>
    </row>
    <row r="6">
      <c r="A6" s="4" t="inlineStr">
        <is>
          <t>Net income (loss) attributable to common stockholders</t>
        </is>
      </c>
      <c r="J6" s="5" t="n">
        <v>-29655</v>
      </c>
      <c r="K6" s="5" t="n">
        <v>50887</v>
      </c>
      <c r="L6" s="5" t="n">
        <v>41201</v>
      </c>
    </row>
    <row r="7">
      <c r="A7" s="3" t="inlineStr">
        <is>
          <t>Effect of dilutive securities:</t>
        </is>
      </c>
    </row>
    <row r="8">
      <c r="A8" s="4" t="inlineStr">
        <is>
          <t>Stock options (in shares)</t>
        </is>
      </c>
      <c r="K8" s="6" t="n">
        <v>44</v>
      </c>
      <c r="L8" s="6" t="n">
        <v>151</v>
      </c>
    </row>
    <row r="9">
      <c r="A9" s="4" t="inlineStr">
        <is>
          <t>Class A Common Stock</t>
        </is>
      </c>
    </row>
    <row r="10">
      <c r="A10" s="3" t="inlineStr">
        <is>
          <t>Denominator</t>
        </is>
      </c>
    </row>
    <row r="11">
      <c r="A11" s="4" t="inlineStr">
        <is>
          <t>Weighted average number of unrestricted outstanding common shares used to calculate basic net income per share (in shares)</t>
        </is>
      </c>
      <c r="J11" s="6" t="n">
        <v>28915</v>
      </c>
      <c r="K11" s="6" t="n">
        <v>30141</v>
      </c>
      <c r="L11" s="6" t="n">
        <v>25678</v>
      </c>
    </row>
    <row r="12">
      <c r="A12" s="3" t="inlineStr">
        <is>
          <t>Effect of dilutive securities:</t>
        </is>
      </c>
    </row>
    <row r="13">
      <c r="A13" s="4" t="inlineStr">
        <is>
          <t>Stock options (in shares)</t>
        </is>
      </c>
      <c r="K13" s="6" t="n">
        <v>44</v>
      </c>
      <c r="L13" s="6" t="n">
        <v>151</v>
      </c>
    </row>
    <row r="14">
      <c r="A14" s="4" t="inlineStr">
        <is>
          <t>Diluted weighted-average shares of Class A common stock outstanding used to calculate diluted net income per share (in shares)</t>
        </is>
      </c>
      <c r="J14" s="6" t="n">
        <v>28915</v>
      </c>
      <c r="K14" s="6" t="n">
        <v>30185</v>
      </c>
      <c r="L14" s="6" t="n">
        <v>25829</v>
      </c>
    </row>
    <row r="15">
      <c r="A15" s="4" t="inlineStr">
        <is>
          <t>Earnings (loss) per share of Class A common stock - basic (in dollars per share)</t>
        </is>
      </c>
      <c r="B15" s="7" t="n">
        <v>-0.06</v>
      </c>
      <c r="C15" s="7" t="n">
        <v>-0.12</v>
      </c>
      <c r="D15" s="7" t="n">
        <v>-0.2</v>
      </c>
      <c r="E15" s="7" t="n">
        <v>-0.65</v>
      </c>
      <c r="F15" s="7" t="n">
        <v>0.48</v>
      </c>
      <c r="G15" s="7" t="n">
        <v>0.36</v>
      </c>
      <c r="H15" s="7" t="n">
        <v>0.42</v>
      </c>
      <c r="I15" s="7" t="n">
        <v>0.43</v>
      </c>
      <c r="J15" s="7" t="n">
        <v>-1.03</v>
      </c>
      <c r="K15" s="7" t="n">
        <v>1.69</v>
      </c>
      <c r="L15" s="7" t="n">
        <v>1.6</v>
      </c>
    </row>
    <row r="16">
      <c r="A16" s="4" t="inlineStr">
        <is>
          <t>Earnings (loss) per share of Class A common stock - diluted (in dollars per share)</t>
        </is>
      </c>
      <c r="B16" s="7" t="n">
        <v>-0.06</v>
      </c>
      <c r="C16" s="7" t="n">
        <v>-0.12</v>
      </c>
      <c r="D16" s="7" t="n">
        <v>-0.2</v>
      </c>
      <c r="E16" s="7" t="n">
        <v>-0.65</v>
      </c>
      <c r="F16" s="7" t="n">
        <v>0.48</v>
      </c>
      <c r="G16" s="7" t="n">
        <v>0.36</v>
      </c>
      <c r="H16" s="7" t="n">
        <v>0.42</v>
      </c>
      <c r="I16" s="7" t="n">
        <v>0.43</v>
      </c>
      <c r="J16" s="7" t="n">
        <v>-1.03</v>
      </c>
      <c r="K16" s="7" t="n">
        <v>1.69</v>
      </c>
      <c r="L16" s="7" t="n">
        <v>1.59</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quity - Antidilutive (Details) - shares</t>
        </is>
      </c>
      <c r="B1" s="2" t="inlineStr">
        <is>
          <t>12 Months Ended</t>
        </is>
      </c>
    </row>
    <row r="2">
      <c r="B2" s="2" t="inlineStr">
        <is>
          <t>Dec. 31, 2020</t>
        </is>
      </c>
      <c r="C2" s="2" t="inlineStr">
        <is>
          <t>Dec. 31, 2019</t>
        </is>
      </c>
      <c r="D2" s="2" t="inlineStr">
        <is>
          <t>Dec. 31, 2018</t>
        </is>
      </c>
    </row>
    <row r="3">
      <c r="A3" s="3" t="inlineStr">
        <is>
          <t>Potentially dilutive shares</t>
        </is>
      </c>
    </row>
    <row r="4">
      <c r="A4" s="4" t="inlineStr">
        <is>
          <t>Excluded from EPS calculation (in shares)</t>
        </is>
      </c>
      <c r="B4" s="6" t="n">
        <v>15893</v>
      </c>
      <c r="C4" s="6" t="n">
        <v>17008</v>
      </c>
      <c r="D4" s="6" t="n">
        <v>21139</v>
      </c>
    </row>
    <row r="5">
      <c r="A5" s="4" t="inlineStr">
        <is>
          <t>Class B Common Stock</t>
        </is>
      </c>
    </row>
    <row r="6">
      <c r="A6" s="3" t="inlineStr">
        <is>
          <t>Potentially dilutive shares</t>
        </is>
      </c>
    </row>
    <row r="7">
      <c r="A7" s="4" t="inlineStr">
        <is>
          <t>Excluded from EPS calculation (in shares)</t>
        </is>
      </c>
      <c r="B7" s="6" t="n">
        <v>15842</v>
      </c>
      <c r="C7" s="6" t="n">
        <v>16688</v>
      </c>
      <c r="D7" s="6" t="n">
        <v>20727</v>
      </c>
    </row>
    <row r="8">
      <c r="A8" s="4" t="inlineStr">
        <is>
          <t>Stock options</t>
        </is>
      </c>
    </row>
    <row r="9">
      <c r="A9" s="3" t="inlineStr">
        <is>
          <t>Potentially dilutive shares</t>
        </is>
      </c>
    </row>
    <row r="10">
      <c r="A10" s="4" t="inlineStr">
        <is>
          <t>Excluded from EPS calculation (in shares)</t>
        </is>
      </c>
      <c r="B10" s="6" t="n">
        <v>13</v>
      </c>
    </row>
    <row r="11">
      <c r="A11" s="4" t="inlineStr">
        <is>
          <t>Restricted stock</t>
        </is>
      </c>
    </row>
    <row r="12">
      <c r="A12" s="3" t="inlineStr">
        <is>
          <t>Potentially dilutive shares</t>
        </is>
      </c>
    </row>
    <row r="13">
      <c r="A13" s="4" t="inlineStr">
        <is>
          <t>Excluded from EPS calculation (in shares)</t>
        </is>
      </c>
      <c r="B13" s="6" t="n">
        <v>38</v>
      </c>
      <c r="C13" s="6" t="n">
        <v>320</v>
      </c>
      <c r="D13" s="6" t="n">
        <v>4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5" t="n">
        <v>184</v>
      </c>
      <c r="C4" s="5" t="n">
        <v>814</v>
      </c>
      <c r="D4" s="5" t="n">
        <v>684</v>
      </c>
    </row>
    <row r="5">
      <c r="A5" s="4" t="inlineStr">
        <is>
          <t>Total</t>
        </is>
      </c>
      <c r="B5" s="6" t="n">
        <v>184</v>
      </c>
      <c r="C5" s="6" t="n">
        <v>814</v>
      </c>
      <c r="D5" s="6" t="n">
        <v>684</v>
      </c>
    </row>
    <row r="6">
      <c r="A6" s="3" t="inlineStr">
        <is>
          <t>Deferred:</t>
        </is>
      </c>
    </row>
    <row r="7">
      <c r="A7" s="4" t="inlineStr">
        <is>
          <t>Federal</t>
        </is>
      </c>
      <c r="B7" s="6" t="n">
        <v>-8166</v>
      </c>
      <c r="C7" s="6" t="n">
        <v>14452</v>
      </c>
      <c r="D7" s="6" t="n">
        <v>11410</v>
      </c>
    </row>
    <row r="8">
      <c r="A8" s="4" t="inlineStr">
        <is>
          <t>State</t>
        </is>
      </c>
      <c r="B8" s="6" t="n">
        <v>-987</v>
      </c>
      <c r="C8" s="6" t="n">
        <v>1670</v>
      </c>
      <c r="D8" s="6" t="n">
        <v>867</v>
      </c>
    </row>
    <row r="9">
      <c r="A9" s="4" t="inlineStr">
        <is>
          <t>Total</t>
        </is>
      </c>
      <c r="B9" s="6" t="n">
        <v>-9153</v>
      </c>
      <c r="C9" s="6" t="n">
        <v>16122</v>
      </c>
      <c r="D9" s="6" t="n">
        <v>12277</v>
      </c>
    </row>
    <row r="10">
      <c r="A10" s="4" t="inlineStr">
        <is>
          <t>Income tax (benefit) expense</t>
        </is>
      </c>
      <c r="B10" s="5" t="n">
        <v>-8969</v>
      </c>
      <c r="C10" s="5" t="n">
        <v>16936</v>
      </c>
      <c r="D10" s="5" t="n">
        <v>129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S. federal corporate tax rate</t>
        </is>
      </c>
      <c r="B4" s="4" t="inlineStr">
        <is>
          <t>21.00%</t>
        </is>
      </c>
      <c r="C4" s="4" t="inlineStr">
        <is>
          <t>21.00%</t>
        </is>
      </c>
      <c r="D4" s="4" t="inlineStr">
        <is>
          <t>21.00%</t>
        </is>
      </c>
    </row>
    <row r="5">
      <c r="A5" s="4" t="inlineStr">
        <is>
          <t>Income (loss) before income taxes</t>
        </is>
      </c>
      <c r="B5" s="5" t="n">
        <v>-60062</v>
      </c>
      <c r="C5" s="5" t="n">
        <v>107296</v>
      </c>
      <c r="D5" s="5" t="n">
        <v>98913</v>
      </c>
    </row>
    <row r="6">
      <c r="A6" s="4" t="inlineStr">
        <is>
          <t>Less: net income before income taxes attributable to noncontrolling interest</t>
        </is>
      </c>
      <c r="B6" s="6" t="n">
        <v>-21752</v>
      </c>
      <c r="C6" s="6" t="n">
        <v>38353</v>
      </c>
      <c r="D6" s="6" t="n">
        <v>43521</v>
      </c>
    </row>
    <row r="7">
      <c r="A7" s="4" t="inlineStr">
        <is>
          <t>Income attributable to Solaris Oilfield Infrastructure, Inc. stockholders before income taxes</t>
        </is>
      </c>
      <c r="B7" s="6" t="n">
        <v>-38310</v>
      </c>
      <c r="C7" s="6" t="n">
        <v>68943</v>
      </c>
      <c r="D7" s="6" t="n">
        <v>55392</v>
      </c>
    </row>
    <row r="8">
      <c r="A8" s="4" t="inlineStr">
        <is>
          <t>Income tax expense (benefit) at the federal statutory rate</t>
        </is>
      </c>
      <c r="B8" s="6" t="n">
        <v>-8176</v>
      </c>
      <c r="C8" s="6" t="n">
        <v>14548</v>
      </c>
      <c r="D8" s="6" t="n">
        <v>11632</v>
      </c>
    </row>
    <row r="9">
      <c r="A9" s="4" t="inlineStr">
        <is>
          <t>State income taxes, net of federal benefit</t>
        </is>
      </c>
      <c r="B9" s="6" t="n">
        <v>-350</v>
      </c>
      <c r="C9" s="6" t="n">
        <v>1740</v>
      </c>
      <c r="D9" s="6" t="n">
        <v>1373</v>
      </c>
    </row>
    <row r="10">
      <c r="A10" s="4" t="inlineStr">
        <is>
          <t>Remeasurement of deferred taxes</t>
        </is>
      </c>
      <c r="B10" s="6" t="n">
        <v>-348</v>
      </c>
    </row>
    <row r="11">
      <c r="A11" s="4" t="inlineStr">
        <is>
          <t>Other</t>
        </is>
      </c>
      <c r="B11" s="6" t="n">
        <v>-95</v>
      </c>
      <c r="C11" s="6" t="n">
        <v>648</v>
      </c>
      <c r="D11" s="6" t="n">
        <v>-44</v>
      </c>
    </row>
    <row r="12">
      <c r="A12" s="4" t="inlineStr">
        <is>
          <t>Income tax (benefit) expense</t>
        </is>
      </c>
      <c r="B12" s="5" t="n">
        <v>-8969</v>
      </c>
      <c r="C12" s="5" t="n">
        <v>16936</v>
      </c>
      <c r="D12" s="5" t="n">
        <v>129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Assets:</t>
        </is>
      </c>
    </row>
    <row r="3">
      <c r="A3" s="4" t="inlineStr">
        <is>
          <t>Investments in subsidiaries</t>
        </is>
      </c>
      <c r="B3" s="5" t="n">
        <v>13686</v>
      </c>
      <c r="C3" s="5" t="n">
        <v>7099</v>
      </c>
    </row>
    <row r="4">
      <c r="A4" s="4" t="inlineStr">
        <is>
          <t>Imputed interest</t>
        </is>
      </c>
      <c r="B4" s="6" t="n">
        <v>1594</v>
      </c>
      <c r="C4" s="6" t="n">
        <v>1587</v>
      </c>
    </row>
    <row r="5">
      <c r="A5" s="4" t="inlineStr">
        <is>
          <t>Net operating loss carryforward</t>
        </is>
      </c>
      <c r="B5" s="6" t="n">
        <v>45339</v>
      </c>
      <c r="C5" s="6" t="n">
        <v>43543</v>
      </c>
    </row>
    <row r="6">
      <c r="A6" s="4" t="inlineStr">
        <is>
          <t>Total deferred tax assets</t>
        </is>
      </c>
      <c r="B6" s="6" t="n">
        <v>60619</v>
      </c>
      <c r="C6" s="6" t="n">
        <v>52229</v>
      </c>
    </row>
    <row r="7">
      <c r="A7" s="4" t="inlineStr">
        <is>
          <t>Net deferred tax asset</t>
        </is>
      </c>
      <c r="B7" s="5" t="n">
        <v>60619</v>
      </c>
      <c r="C7" s="5" t="n">
        <v>52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33" customWidth="1" min="2" max="2"/>
    <col width="33" customWidth="1" min="3" max="3"/>
    <col width="55" customWidth="1" min="4" max="4"/>
    <col width="27" customWidth="1" min="5" max="5"/>
    <col width="46" customWidth="1" min="6" max="6"/>
    <col width="18" customWidth="1" min="7" max="7"/>
    <col width="15" customWidth="1" min="8" max="8"/>
    <col width="53" customWidth="1" min="9" max="9"/>
    <col width="25" customWidth="1" min="10" max="10"/>
    <col width="29" customWidth="1" min="11" max="11"/>
    <col width="13" customWidth="1" min="12" max="12"/>
  </cols>
  <sheetData>
    <row r="1">
      <c r="A1" s="1" t="inlineStr">
        <is>
          <t>CONSOLIDATED STATEMENTS OF CHANGES IN STOCKHOLDERS' EQUITY - USD ($) $ in Thousands</t>
        </is>
      </c>
      <c r="B1" s="2" t="inlineStr">
        <is>
          <t>Common StockClass A Common Stock</t>
        </is>
      </c>
      <c r="C1" s="2" t="inlineStr">
        <is>
          <t>Common StockClass B Common Stock</t>
        </is>
      </c>
      <c r="D1" s="2" t="inlineStr">
        <is>
          <t>Additional Paid-in CapitalCumulative Effect Adjustment</t>
        </is>
      </c>
      <c r="E1" s="2" t="inlineStr">
        <is>
          <t>Additional Paid-in Capital</t>
        </is>
      </c>
      <c r="F1" s="2" t="inlineStr">
        <is>
          <t>Retained EarningsCumulative Effect Adjustment</t>
        </is>
      </c>
      <c r="G1" s="2" t="inlineStr">
        <is>
          <t>Retained Earnings</t>
        </is>
      </c>
      <c r="H1" s="2" t="inlineStr">
        <is>
          <t>Treasury Stock</t>
        </is>
      </c>
      <c r="I1" s="2" t="inlineStr">
        <is>
          <t>Non-controlling InterestCumulative Effect Adjustment</t>
        </is>
      </c>
      <c r="J1" s="2" t="inlineStr">
        <is>
          <t>Non-controlling Interest</t>
        </is>
      </c>
      <c r="K1" s="2" t="inlineStr">
        <is>
          <t>Cumulative Effect Adjustment</t>
        </is>
      </c>
      <c r="L1" s="2" t="inlineStr">
        <is>
          <t>Total</t>
        </is>
      </c>
    </row>
    <row r="2">
      <c r="A2" s="4" t="inlineStr">
        <is>
          <t>Balance at beginning of year at Dec. 31, 2017</t>
        </is>
      </c>
      <c r="B2" s="5" t="n">
        <v>190</v>
      </c>
      <c r="E2" s="5" t="n">
        <v>117638</v>
      </c>
      <c r="G2" s="5" t="n">
        <v>-4174</v>
      </c>
      <c r="H2" s="5" t="n">
        <v>-261</v>
      </c>
      <c r="J2" s="5" t="n">
        <v>140850</v>
      </c>
      <c r="L2" s="5" t="n">
        <v>254243</v>
      </c>
    </row>
    <row r="3">
      <c r="A3" s="4" t="inlineStr">
        <is>
          <t>Balance at beginning of year (in shares) at Dec. 31, 2017</t>
        </is>
      </c>
      <c r="B3" s="6" t="n">
        <v>19010000</v>
      </c>
      <c r="C3" s="6" t="n">
        <v>26811000</v>
      </c>
      <c r="H3" s="6" t="n">
        <v>16000</v>
      </c>
    </row>
    <row r="4">
      <c r="A4" s="3" t="inlineStr">
        <is>
          <t>Changes in Stockholders' Equity</t>
        </is>
      </c>
    </row>
    <row r="5">
      <c r="A5" s="4" t="inlineStr">
        <is>
          <t>Exchange of Solaris LLC Units and shares of Class B common stock for shares of Class A common stock</t>
        </is>
      </c>
      <c r="B5" s="5" t="n">
        <v>72</v>
      </c>
      <c r="E5" s="6" t="n">
        <v>39558</v>
      </c>
      <c r="J5" s="6" t="n">
        <v>-39630</v>
      </c>
    </row>
    <row r="6">
      <c r="A6" s="4" t="inlineStr">
        <is>
          <t>Exchange of Solaris LLC Units and shares of Class B common stock for shares of Class A common stock (in shares)</t>
        </is>
      </c>
      <c r="B6" s="6" t="n">
        <v>7184000</v>
      </c>
      <c r="C6" s="6" t="n">
        <v>-7184000</v>
      </c>
    </row>
    <row r="7">
      <c r="A7" s="4" t="inlineStr">
        <is>
          <t>Deferred tax asset and payables related to parties pursuant to Tax Receivable Agreement from the exchange of Solaris LLC Units and shares of Class B common stock for shares of Class A common stock</t>
        </is>
      </c>
      <c r="E7" s="6" t="n">
        <v>649</v>
      </c>
      <c r="L7" s="6" t="n">
        <v>649</v>
      </c>
    </row>
    <row r="8">
      <c r="A8" s="4" t="inlineStr">
        <is>
          <t>Stock option exercises</t>
        </is>
      </c>
      <c r="B8" s="5" t="n">
        <v>3</v>
      </c>
      <c r="E8" s="6" t="n">
        <v>1530</v>
      </c>
      <c r="H8" s="5" t="n">
        <v>-9</v>
      </c>
      <c r="J8" s="6" t="n">
        <v>-592</v>
      </c>
      <c r="L8" s="5" t="n">
        <v>932</v>
      </c>
    </row>
    <row r="9">
      <c r="A9" s="4" t="inlineStr">
        <is>
          <t>Stock option exercises (in shares)</t>
        </is>
      </c>
      <c r="B9" s="6" t="n">
        <v>327000</v>
      </c>
      <c r="H9" s="6" t="n">
        <v>1000</v>
      </c>
      <c r="L9" s="6" t="n">
        <v>327594</v>
      </c>
    </row>
    <row r="10">
      <c r="A10" s="4" t="inlineStr">
        <is>
          <t>Stock-based compensation</t>
        </is>
      </c>
      <c r="E10" s="6" t="n">
        <v>2609</v>
      </c>
      <c r="J10" s="6" t="n">
        <v>2292</v>
      </c>
      <c r="L10" s="5" t="n">
        <v>4901</v>
      </c>
    </row>
    <row r="11">
      <c r="A11" s="4" t="inlineStr">
        <is>
          <t>Vesting of restricted stock</t>
        </is>
      </c>
      <c r="B11" s="5" t="n">
        <v>6</v>
      </c>
      <c r="E11" s="6" t="n">
        <v>2042</v>
      </c>
      <c r="H11" s="5" t="n">
        <v>-1144</v>
      </c>
      <c r="J11" s="6" t="n">
        <v>-2050</v>
      </c>
      <c r="L11" s="6" t="n">
        <v>-1146</v>
      </c>
    </row>
    <row r="12">
      <c r="A12" s="4" t="inlineStr">
        <is>
          <t>Vesting of restricted stock (in shares)</t>
        </is>
      </c>
      <c r="B12" s="6" t="n">
        <v>570000</v>
      </c>
      <c r="H12" s="6" t="n">
        <v>74000</v>
      </c>
    </row>
    <row r="13">
      <c r="A13" s="4" t="inlineStr">
        <is>
          <t>Other</t>
        </is>
      </c>
      <c r="E13" s="6" t="n">
        <v>60</v>
      </c>
      <c r="L13" s="6" t="n">
        <v>60</v>
      </c>
    </row>
    <row r="14">
      <c r="A14" s="4" t="inlineStr">
        <is>
          <t>Solaris LLC distribution paid to Solaris LLC unitholders</t>
        </is>
      </c>
      <c r="J14" s="6" t="n">
        <v>-1963</v>
      </c>
      <c r="L14" s="6" t="n">
        <v>-1963</v>
      </c>
    </row>
    <row r="15">
      <c r="A15" s="4" t="inlineStr">
        <is>
          <t>Dividends paid (Class A common stock)</t>
        </is>
      </c>
      <c r="G15" s="6" t="n">
        <v>-2750</v>
      </c>
      <c r="L15" s="6" t="n">
        <v>-2750</v>
      </c>
    </row>
    <row r="16">
      <c r="A16" s="4" t="inlineStr">
        <is>
          <t>Net income (loss)</t>
        </is>
      </c>
      <c r="G16" s="6" t="n">
        <v>42431</v>
      </c>
      <c r="J16" s="6" t="n">
        <v>43521</v>
      </c>
      <c r="L16" s="6" t="n">
        <v>85952</v>
      </c>
    </row>
    <row r="17">
      <c r="A17" s="4" t="inlineStr">
        <is>
          <t>Balance at end of year at Dec. 31, 2018</t>
        </is>
      </c>
      <c r="B17" s="5" t="n">
        <v>271</v>
      </c>
      <c r="D17" s="5" t="n">
        <v>186</v>
      </c>
      <c r="E17" s="6" t="n">
        <v>164086</v>
      </c>
      <c r="F17" s="5" t="n">
        <v>-532</v>
      </c>
      <c r="G17" s="6" t="n">
        <v>35507</v>
      </c>
      <c r="H17" s="5" t="n">
        <v>-1414</v>
      </c>
      <c r="I17" s="5" t="n">
        <v>-186</v>
      </c>
      <c r="J17" s="6" t="n">
        <v>142428</v>
      </c>
      <c r="K17" s="5" t="n">
        <v>-532</v>
      </c>
      <c r="L17" s="6" t="n">
        <v>340878</v>
      </c>
    </row>
    <row r="18">
      <c r="A18" s="4" t="inlineStr">
        <is>
          <t>Balance at end of year (in shares) at Dec. 31, 2018</t>
        </is>
      </c>
      <c r="B18" s="6" t="n">
        <v>27091000</v>
      </c>
      <c r="C18" s="6" t="n">
        <v>19627000</v>
      </c>
      <c r="H18" s="6" t="n">
        <v>91000</v>
      </c>
    </row>
    <row r="19">
      <c r="A19" s="3" t="inlineStr">
        <is>
          <t>Changes in Stockholders' Equity</t>
        </is>
      </c>
    </row>
    <row r="20">
      <c r="A20" s="4" t="inlineStr">
        <is>
          <t>Exchange of Solaris LLC Units and shares of Class B common stock for shares of Class A common stock</t>
        </is>
      </c>
      <c r="B20" s="5" t="n">
        <v>36</v>
      </c>
      <c r="E20" s="6" t="n">
        <v>28496</v>
      </c>
      <c r="J20" s="6" t="n">
        <v>-28532</v>
      </c>
    </row>
    <row r="21">
      <c r="A21" s="4" t="inlineStr">
        <is>
          <t>Exchange of Solaris LLC Units and shares of Class B common stock for shares of Class A common stock (in shares)</t>
        </is>
      </c>
      <c r="B21" s="6" t="n">
        <v>3687000</v>
      </c>
      <c r="C21" s="6" t="n">
        <v>-3687000</v>
      </c>
    </row>
    <row r="22">
      <c r="A22" s="4" t="inlineStr">
        <is>
          <t>Deferred tax asset and payables related to parties pursuant to Tax Receivable Agreement from the exchange of Solaris LLC Units and shares of Class B common stock for shares of Class A common stock</t>
        </is>
      </c>
      <c r="E22" s="6" t="n">
        <v>-2383</v>
      </c>
      <c r="L22" s="6" t="n">
        <v>-2383</v>
      </c>
    </row>
    <row r="23">
      <c r="A23" s="4" t="inlineStr">
        <is>
          <t>Stock option exercises</t>
        </is>
      </c>
      <c r="B23" s="5" t="n">
        <v>1</v>
      </c>
      <c r="E23" s="6" t="n">
        <v>649</v>
      </c>
      <c r="H23" s="5" t="n">
        <v>-427</v>
      </c>
      <c r="J23" s="6" t="n">
        <v>-356</v>
      </c>
      <c r="L23" s="5" t="n">
        <v>-133</v>
      </c>
    </row>
    <row r="24">
      <c r="A24" s="4" t="inlineStr">
        <is>
          <t>Stock option exercises (in shares)</t>
        </is>
      </c>
      <c r="B24" s="6" t="n">
        <v>76000</v>
      </c>
      <c r="H24" s="6" t="n">
        <v>28000</v>
      </c>
      <c r="L24" s="6" t="n">
        <v>103207</v>
      </c>
    </row>
    <row r="25">
      <c r="A25" s="4" t="inlineStr">
        <is>
          <t>Share and unit repurchases and retirements</t>
        </is>
      </c>
      <c r="B25" s="5" t="n">
        <v>-2</v>
      </c>
      <c r="E25" s="6" t="n">
        <v>-2916</v>
      </c>
      <c r="J25" s="6" t="n">
        <v>-331</v>
      </c>
      <c r="L25" s="5" t="n">
        <v>-3249</v>
      </c>
    </row>
    <row r="26">
      <c r="A26" s="4" t="inlineStr">
        <is>
          <t>Share and unit repurchases and retirements (in shares)</t>
        </is>
      </c>
      <c r="B26" s="6" t="n">
        <v>-252000</v>
      </c>
    </row>
    <row r="27">
      <c r="A27" s="4" t="inlineStr">
        <is>
          <t>Stock-based compensation</t>
        </is>
      </c>
      <c r="E27" s="6" t="n">
        <v>3030</v>
      </c>
      <c r="J27" s="6" t="n">
        <v>1633</v>
      </c>
      <c r="L27" s="6" t="n">
        <v>4663</v>
      </c>
    </row>
    <row r="28">
      <c r="A28" s="4" t="inlineStr">
        <is>
          <t>Vesting of restricted stock</t>
        </is>
      </c>
      <c r="B28" s="5" t="n">
        <v>2</v>
      </c>
      <c r="E28" s="6" t="n">
        <v>695</v>
      </c>
      <c r="H28" s="5" t="n">
        <v>-685</v>
      </c>
      <c r="J28" s="6" t="n">
        <v>-698</v>
      </c>
      <c r="L28" s="6" t="n">
        <v>-686</v>
      </c>
    </row>
    <row r="29">
      <c r="A29" s="4" t="inlineStr">
        <is>
          <t>Vesting of restricted stock (in shares)</t>
        </is>
      </c>
      <c r="B29" s="6" t="n">
        <v>163000</v>
      </c>
      <c r="H29" s="6" t="n">
        <v>44000</v>
      </c>
    </row>
    <row r="30">
      <c r="A30" s="4" t="inlineStr">
        <is>
          <t>Solaris LLC distribution paid to Solaris LLC unitholders</t>
        </is>
      </c>
      <c r="J30" s="6" t="n">
        <v>-6500</v>
      </c>
      <c r="L30" s="6" t="n">
        <v>-6500</v>
      </c>
    </row>
    <row r="31">
      <c r="A31" s="4" t="inlineStr">
        <is>
          <t>Dividends paid (Class A common stock)</t>
        </is>
      </c>
      <c r="G31" s="6" t="n">
        <v>-12760</v>
      </c>
      <c r="L31" s="6" t="n">
        <v>-12760</v>
      </c>
    </row>
    <row r="32">
      <c r="A32" s="4" t="inlineStr">
        <is>
          <t>Net income (loss)</t>
        </is>
      </c>
      <c r="G32" s="6" t="n">
        <v>52007</v>
      </c>
      <c r="J32" s="6" t="n">
        <v>38353</v>
      </c>
      <c r="L32" s="6" t="n">
        <v>90360</v>
      </c>
    </row>
    <row r="33">
      <c r="A33" s="4" t="inlineStr">
        <is>
          <t>Balance at end of year at Dec. 31, 2019</t>
        </is>
      </c>
      <c r="B33" s="5" t="n">
        <v>308</v>
      </c>
      <c r="E33" s="6" t="n">
        <v>191843</v>
      </c>
      <c r="G33" s="6" t="n">
        <v>74222</v>
      </c>
      <c r="H33" s="5" t="n">
        <v>-2526</v>
      </c>
      <c r="J33" s="6" t="n">
        <v>145811</v>
      </c>
      <c r="L33" s="6" t="n">
        <v>409658</v>
      </c>
    </row>
    <row r="34">
      <c r="A34" s="4" t="inlineStr">
        <is>
          <t>Balance at end of year (in shares) at Dec. 31, 2019</t>
        </is>
      </c>
      <c r="B34" s="6" t="n">
        <v>30765000</v>
      </c>
      <c r="C34" s="6" t="n">
        <v>15940000</v>
      </c>
      <c r="H34" s="6" t="n">
        <v>163000</v>
      </c>
    </row>
    <row r="35">
      <c r="A35" s="3" t="inlineStr">
        <is>
          <t>Changes in Stockholders' Equity</t>
        </is>
      </c>
    </row>
    <row r="36">
      <c r="A36" s="4" t="inlineStr">
        <is>
          <t>Exchange of Solaris LLC Units and shares of Class B common stock for shares of Class A common stock</t>
        </is>
      </c>
      <c r="B36" s="5" t="n">
        <v>4</v>
      </c>
      <c r="E36" s="6" t="n">
        <v>2023</v>
      </c>
      <c r="J36" s="6" t="n">
        <v>-2027</v>
      </c>
    </row>
    <row r="37">
      <c r="A37" s="4" t="inlineStr">
        <is>
          <t>Exchange of Solaris LLC Units and shares of Class B common stock for shares of Class A common stock (in shares)</t>
        </is>
      </c>
      <c r="B37" s="6" t="n">
        <v>255000</v>
      </c>
      <c r="C37" s="6" t="n">
        <v>-255000</v>
      </c>
    </row>
    <row r="38">
      <c r="A38" s="4" t="inlineStr">
        <is>
          <t>Deferred tax asset and payables related to parties pursuant to Tax Receivable Agreement from the exchange of Solaris LLC Units and shares of Class B common stock for shares of Class A common stock</t>
        </is>
      </c>
      <c r="E38" s="6" t="n">
        <v>-1485</v>
      </c>
      <c r="L38" s="6" t="n">
        <v>-1485</v>
      </c>
    </row>
    <row r="39">
      <c r="A39" s="4" t="inlineStr">
        <is>
          <t>Stock option exercises</t>
        </is>
      </c>
      <c r="E39" s="6" t="n">
        <v>101</v>
      </c>
      <c r="H39" s="5" t="n">
        <v>-80</v>
      </c>
      <c r="J39" s="6" t="n">
        <v>-25</v>
      </c>
      <c r="L39" s="5" t="n">
        <v>-4</v>
      </c>
    </row>
    <row r="40">
      <c r="A40" s="4" t="inlineStr">
        <is>
          <t>Stock option exercises (in shares)</t>
        </is>
      </c>
      <c r="B40" s="6" t="n">
        <v>16000</v>
      </c>
      <c r="H40" s="6" t="n">
        <v>7000</v>
      </c>
      <c r="L40" s="6" t="n">
        <v>22421</v>
      </c>
    </row>
    <row r="41">
      <c r="A41" s="4" t="inlineStr">
        <is>
          <t>Share and unit repurchases and retirements</t>
        </is>
      </c>
      <c r="B41" s="5" t="n">
        <v>-24</v>
      </c>
      <c r="E41" s="6" t="n">
        <v>-14804</v>
      </c>
      <c r="G41" s="6" t="n">
        <v>-10177</v>
      </c>
      <c r="J41" s="6" t="n">
        <v>-1712</v>
      </c>
      <c r="L41" s="5" t="n">
        <v>-26717</v>
      </c>
    </row>
    <row r="42">
      <c r="A42" s="4" t="inlineStr">
        <is>
          <t>Share and unit repurchases and retirements (in shares)</t>
        </is>
      </c>
      <c r="B42" s="6" t="n">
        <v>-2374000</v>
      </c>
    </row>
    <row r="43">
      <c r="A43" s="4" t="inlineStr">
        <is>
          <t>Stock-based compensation</t>
        </is>
      </c>
      <c r="E43" s="6" t="n">
        <v>3216</v>
      </c>
      <c r="J43" s="6" t="n">
        <v>1775</v>
      </c>
      <c r="L43" s="6" t="n">
        <v>4991</v>
      </c>
    </row>
    <row r="44">
      <c r="A44" s="4" t="inlineStr">
        <is>
          <t>Vesting of restricted stock</t>
        </is>
      </c>
      <c r="B44" s="5" t="n">
        <v>2</v>
      </c>
      <c r="E44" s="6" t="n">
        <v>956</v>
      </c>
      <c r="H44" s="5" t="n">
        <v>-373</v>
      </c>
      <c r="J44" s="6" t="n">
        <v>-958</v>
      </c>
      <c r="L44" s="6" t="n">
        <v>-373</v>
      </c>
    </row>
    <row r="45">
      <c r="A45" s="4" t="inlineStr">
        <is>
          <t>Vesting of restricted stock (in shares)</t>
        </is>
      </c>
      <c r="B45" s="6" t="n">
        <v>326000</v>
      </c>
      <c r="H45" s="6" t="n">
        <v>37000</v>
      </c>
    </row>
    <row r="46">
      <c r="A46" s="4" t="inlineStr">
        <is>
          <t>Cancelled shares withheld for taxes from RSU vesting</t>
        </is>
      </c>
      <c r="E46" s="6" t="n">
        <v>-156</v>
      </c>
      <c r="G46" s="6" t="n">
        <v>-32</v>
      </c>
      <c r="J46" s="6" t="n">
        <v>-102</v>
      </c>
      <c r="L46" s="6" t="n">
        <v>-290</v>
      </c>
    </row>
    <row r="47">
      <c r="A47" s="4" t="inlineStr">
        <is>
          <t>Cancelled shares withheld for taxes from RSU vesting (in shares)</t>
        </is>
      </c>
      <c r="B47" s="6" t="n">
        <v>-45000</v>
      </c>
    </row>
    <row r="48">
      <c r="A48" s="4" t="inlineStr">
        <is>
          <t>Solaris LLC distribution paid to Solaris LLC unitholders for income tax withholding</t>
        </is>
      </c>
      <c r="E48" s="6" t="n">
        <v>-32</v>
      </c>
      <c r="J48" s="6" t="n">
        <v>-150</v>
      </c>
      <c r="L48" s="6" t="n">
        <v>-182</v>
      </c>
    </row>
    <row r="49">
      <c r="A49" s="4" t="inlineStr">
        <is>
          <t>Solaris LLC distribution paid to Solaris LLC unitholders</t>
        </is>
      </c>
      <c r="J49" s="6" t="n">
        <v>-6635</v>
      </c>
      <c r="L49" s="6" t="n">
        <v>-6635</v>
      </c>
    </row>
    <row r="50">
      <c r="A50" s="4" t="inlineStr">
        <is>
          <t>Dividends paid (Class A common stock)</t>
        </is>
      </c>
      <c r="G50" s="6" t="n">
        <v>-12391</v>
      </c>
      <c r="L50" s="6" t="n">
        <v>-12391</v>
      </c>
    </row>
    <row r="51">
      <c r="A51" s="4" t="inlineStr">
        <is>
          <t>Treasury stock retirements</t>
        </is>
      </c>
      <c r="E51" s="6" t="n">
        <v>-1247</v>
      </c>
      <c r="G51" s="6" t="n">
        <v>-1732</v>
      </c>
      <c r="H51" s="5" t="n">
        <v>2979</v>
      </c>
    </row>
    <row r="52">
      <c r="A52" s="4" t="inlineStr">
        <is>
          <t>Treasury stock retirements (in shares)</t>
        </is>
      </c>
      <c r="H52" s="6" t="n">
        <v>-207000</v>
      </c>
    </row>
    <row r="53">
      <c r="A53" s="4" t="inlineStr">
        <is>
          <t>Net income (loss)</t>
        </is>
      </c>
      <c r="G53" s="6" t="n">
        <v>-29341</v>
      </c>
      <c r="J53" s="6" t="n">
        <v>-21752</v>
      </c>
      <c r="L53" s="6" t="n">
        <v>-51093</v>
      </c>
    </row>
    <row r="54">
      <c r="A54" s="4" t="inlineStr">
        <is>
          <t>Balance at end of year at Dec. 31, 2020</t>
        </is>
      </c>
      <c r="B54" s="5" t="n">
        <v>290</v>
      </c>
      <c r="E54" s="5" t="n">
        <v>180415</v>
      </c>
      <c r="G54" s="5" t="n">
        <v>20549</v>
      </c>
      <c r="J54" s="5" t="n">
        <v>114225</v>
      </c>
      <c r="L54" s="5" t="n">
        <v>315479</v>
      </c>
    </row>
    <row r="55">
      <c r="A55" s="4" t="inlineStr">
        <is>
          <t>Balance at end of year (in shares) at Dec. 31, 2020</t>
        </is>
      </c>
      <c r="B55" s="6" t="n">
        <v>28943000</v>
      </c>
      <c r="C55" s="6" t="n">
        <v>1568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Income Taxes - NOL (Details) $ in Millions</t>
        </is>
      </c>
      <c r="B1" s="2" t="inlineStr">
        <is>
          <t>Dec. 31, 2020USD ($)</t>
        </is>
      </c>
    </row>
    <row r="2">
      <c r="A2" s="4" t="inlineStr">
        <is>
          <t>Federal</t>
        </is>
      </c>
    </row>
    <row r="3">
      <c r="A3" s="3" t="inlineStr">
        <is>
          <t>Operating loss</t>
        </is>
      </c>
    </row>
    <row r="4">
      <c r="A4" s="4" t="inlineStr">
        <is>
          <t>Operating loss carryovers</t>
        </is>
      </c>
      <c r="B4" s="5" t="n">
        <v>203870</v>
      </c>
    </row>
    <row r="5">
      <c r="A5" s="4" t="inlineStr">
        <is>
          <t>Operating loss carryovers, no expiration date</t>
        </is>
      </c>
      <c r="B5" s="6" t="n">
        <v>138061</v>
      </c>
    </row>
    <row r="6">
      <c r="A6" s="4" t="inlineStr">
        <is>
          <t>State</t>
        </is>
      </c>
    </row>
    <row r="7">
      <c r="A7" s="3" t="inlineStr">
        <is>
          <t>Operating loss</t>
        </is>
      </c>
    </row>
    <row r="8">
      <c r="A8" s="4" t="inlineStr">
        <is>
          <t>Operating loss carryovers</t>
        </is>
      </c>
      <c r="B8" s="5" t="n">
        <v>579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s>
  <sheetData>
    <row r="1">
      <c r="A1" s="1" t="inlineStr">
        <is>
          <t>Income Taxes - Uncertain Tax Benefits (Details) - USD ($) $ in Thousands</t>
        </is>
      </c>
      <c r="B1" s="2" t="inlineStr">
        <is>
          <t>May 17, 2017</t>
        </is>
      </c>
      <c r="C1" s="2" t="inlineStr">
        <is>
          <t>Dec. 31, 2020</t>
        </is>
      </c>
      <c r="D1" s="2" t="inlineStr">
        <is>
          <t>Dec. 31, 2018</t>
        </is>
      </c>
      <c r="E1" s="2" t="inlineStr">
        <is>
          <t>Dec. 31, 2019</t>
        </is>
      </c>
    </row>
    <row r="2">
      <c r="A2" s="3" t="inlineStr">
        <is>
          <t>Uncertain Tax Benefits</t>
        </is>
      </c>
    </row>
    <row r="3">
      <c r="A3" s="4" t="inlineStr">
        <is>
          <t>Balance, beginning</t>
        </is>
      </c>
      <c r="C3" s="5" t="n">
        <v>816</v>
      </c>
      <c r="D3" s="5" t="n">
        <v>812</v>
      </c>
    </row>
    <row r="4">
      <c r="A4" s="4" t="inlineStr">
        <is>
          <t>Additions related to prior years</t>
        </is>
      </c>
      <c r="D4" s="6" t="n">
        <v>4</v>
      </c>
    </row>
    <row r="5">
      <c r="A5" s="4" t="inlineStr">
        <is>
          <t>Balance, Ending</t>
        </is>
      </c>
      <c r="C5" s="6" t="n">
        <v>816</v>
      </c>
      <c r="D5" s="5" t="n">
        <v>816</v>
      </c>
    </row>
    <row r="6">
      <c r="A6" s="4" t="inlineStr">
        <is>
          <t>Payables related to Tax Receivable Agreement</t>
        </is>
      </c>
      <c r="C6" s="6" t="n">
        <v>68097</v>
      </c>
      <c r="E6" s="5" t="n">
        <v>66582</v>
      </c>
    </row>
    <row r="7">
      <c r="A7" s="4" t="inlineStr">
        <is>
          <t>Tax Receivable Agreement</t>
        </is>
      </c>
    </row>
    <row r="8">
      <c r="A8" s="3" t="inlineStr">
        <is>
          <t>Uncertain Tax Benefits</t>
        </is>
      </c>
    </row>
    <row r="9">
      <c r="A9" s="4" t="inlineStr">
        <is>
          <t>Payables related to Tax Receivable Agreement</t>
        </is>
      </c>
      <c r="C9" s="5" t="n">
        <v>68703</v>
      </c>
    </row>
    <row r="10">
      <c r="A10" s="4" t="inlineStr">
        <is>
          <t>Payments of net cash saving (as a percent)</t>
        </is>
      </c>
      <c r="B10" s="4" t="inlineStr">
        <is>
          <t>85.00%</t>
        </is>
      </c>
      <c r="C10" s="4" t="inlineStr">
        <is>
          <t>8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6" customWidth="1" min="2" max="2"/>
    <col width="26" customWidth="1" min="3" max="3"/>
    <col width="26" customWidth="1" min="4" max="4"/>
  </cols>
  <sheetData>
    <row r="1">
      <c r="A1" s="1" t="inlineStr">
        <is>
          <t>Concentrations (Details)</t>
        </is>
      </c>
      <c r="B1" s="2" t="inlineStr">
        <is>
          <t>12 Months Ended</t>
        </is>
      </c>
    </row>
    <row r="2">
      <c r="B2" s="2" t="inlineStr">
        <is>
          <t>Dec. 31, 2020itemcustomer</t>
        </is>
      </c>
      <c r="C2" s="2" t="inlineStr">
        <is>
          <t>Dec. 31, 2019customeritem</t>
        </is>
      </c>
      <c r="D2" s="2" t="inlineStr">
        <is>
          <t>Dec. 31, 2018itemcustomer</t>
        </is>
      </c>
    </row>
    <row r="3">
      <c r="A3" s="4" t="inlineStr">
        <is>
          <t>Customer | Revenue</t>
        </is>
      </c>
    </row>
    <row r="4">
      <c r="A4" s="3" t="inlineStr">
        <is>
          <t>Concentrations</t>
        </is>
      </c>
    </row>
    <row r="5">
      <c r="A5" s="4" t="inlineStr">
        <is>
          <t>Number of customers | customer</t>
        </is>
      </c>
      <c r="B5" s="6" t="n">
        <v>1</v>
      </c>
      <c r="C5" s="6" t="n">
        <v>2</v>
      </c>
      <c r="D5" s="6" t="n">
        <v>3</v>
      </c>
    </row>
    <row r="6">
      <c r="A6" s="4" t="inlineStr">
        <is>
          <t>Concentration risk (as a percent)</t>
        </is>
      </c>
      <c r="B6" s="4" t="inlineStr">
        <is>
          <t>14.00%</t>
        </is>
      </c>
    </row>
    <row r="7">
      <c r="A7" s="4" t="inlineStr">
        <is>
          <t>Customer | Revenue | Customer One</t>
        </is>
      </c>
    </row>
    <row r="8">
      <c r="A8" s="3" t="inlineStr">
        <is>
          <t>Concentrations</t>
        </is>
      </c>
    </row>
    <row r="9">
      <c r="A9" s="4" t="inlineStr">
        <is>
          <t>Concentration risk (as a percent)</t>
        </is>
      </c>
      <c r="C9" s="4" t="inlineStr">
        <is>
          <t>19.00%</t>
        </is>
      </c>
      <c r="D9" s="4" t="inlineStr">
        <is>
          <t>15.00%</t>
        </is>
      </c>
    </row>
    <row r="10">
      <c r="A10" s="4" t="inlineStr">
        <is>
          <t>Customer | Revenue | Customer Two</t>
        </is>
      </c>
    </row>
    <row r="11">
      <c r="A11" s="3" t="inlineStr">
        <is>
          <t>Concentrations</t>
        </is>
      </c>
    </row>
    <row r="12">
      <c r="A12" s="4" t="inlineStr">
        <is>
          <t>Concentration risk (as a percent)</t>
        </is>
      </c>
      <c r="C12" s="4" t="inlineStr">
        <is>
          <t>10.00%</t>
        </is>
      </c>
      <c r="D12" s="4" t="inlineStr">
        <is>
          <t>10.00%</t>
        </is>
      </c>
    </row>
    <row r="13">
      <c r="A13" s="4" t="inlineStr">
        <is>
          <t>Customer | Revenue | Customer Three</t>
        </is>
      </c>
    </row>
    <row r="14">
      <c r="A14" s="3" t="inlineStr">
        <is>
          <t>Concentrations</t>
        </is>
      </c>
    </row>
    <row r="15">
      <c r="A15" s="4" t="inlineStr">
        <is>
          <t>Concentration risk (as a percent)</t>
        </is>
      </c>
      <c r="D15" s="4" t="inlineStr">
        <is>
          <t>10.00%</t>
        </is>
      </c>
    </row>
    <row r="16">
      <c r="A16" s="4" t="inlineStr">
        <is>
          <t>Customer | Accounts receivable</t>
        </is>
      </c>
    </row>
    <row r="17">
      <c r="A17" s="3" t="inlineStr">
        <is>
          <t>Concentrations</t>
        </is>
      </c>
    </row>
    <row r="18">
      <c r="A18" s="4" t="inlineStr">
        <is>
          <t>Number of customers | customer</t>
        </is>
      </c>
      <c r="B18" s="6" t="n">
        <v>4</v>
      </c>
      <c r="C18" s="6" t="n">
        <v>1</v>
      </c>
    </row>
    <row r="19">
      <c r="A19" s="4" t="inlineStr">
        <is>
          <t>Concentration risk (as a percent)</t>
        </is>
      </c>
      <c r="B19" s="4" t="inlineStr">
        <is>
          <t>42.00%</t>
        </is>
      </c>
      <c r="C19" s="4" t="inlineStr">
        <is>
          <t>15.00%</t>
        </is>
      </c>
    </row>
    <row r="20">
      <c r="A20" s="4" t="inlineStr">
        <is>
          <t>Supplier | Purchases</t>
        </is>
      </c>
    </row>
    <row r="21">
      <c r="A21" s="3" t="inlineStr">
        <is>
          <t>Concentrations</t>
        </is>
      </c>
    </row>
    <row r="22">
      <c r="A22" s="4" t="inlineStr">
        <is>
          <t>Number of suppliers | item</t>
        </is>
      </c>
      <c r="B22" s="6" t="n">
        <v>1</v>
      </c>
      <c r="C22" s="6" t="n">
        <v>1</v>
      </c>
      <c r="D22" s="6" t="n">
        <v>2</v>
      </c>
    </row>
    <row r="23">
      <c r="A23" s="4" t="inlineStr">
        <is>
          <t>Concentration risk (as a percent)</t>
        </is>
      </c>
      <c r="B23" s="4" t="inlineStr">
        <is>
          <t>24.00%</t>
        </is>
      </c>
      <c r="C23" s="4" t="inlineStr">
        <is>
          <t>19.00%</t>
        </is>
      </c>
    </row>
    <row r="24">
      <c r="A24" s="4" t="inlineStr">
        <is>
          <t>Supplier | Purchases | Supplier One</t>
        </is>
      </c>
    </row>
    <row r="25">
      <c r="A25" s="3" t="inlineStr">
        <is>
          <t>Concentrations</t>
        </is>
      </c>
    </row>
    <row r="26">
      <c r="A26" s="4" t="inlineStr">
        <is>
          <t>Concentration risk (as a percent)</t>
        </is>
      </c>
      <c r="D26" s="4" t="inlineStr">
        <is>
          <t>13.00%</t>
        </is>
      </c>
    </row>
    <row r="27">
      <c r="A27" s="4" t="inlineStr">
        <is>
          <t>Supplier | Purchases | Supplier Two</t>
        </is>
      </c>
    </row>
    <row r="28">
      <c r="A28" s="3" t="inlineStr">
        <is>
          <t>Concentrations</t>
        </is>
      </c>
    </row>
    <row r="29">
      <c r="A29" s="4" t="inlineStr">
        <is>
          <t>Concentration risk (as a percent)</t>
        </is>
      </c>
      <c r="D29" s="4" t="inlineStr">
        <is>
          <t>11.00%</t>
        </is>
      </c>
    </row>
    <row r="30">
      <c r="A30" s="4" t="inlineStr">
        <is>
          <t>Supplier | Accounts payables</t>
        </is>
      </c>
    </row>
    <row r="31">
      <c r="A31" s="3" t="inlineStr">
        <is>
          <t>Concentrations</t>
        </is>
      </c>
    </row>
    <row r="32">
      <c r="A32" s="4" t="inlineStr">
        <is>
          <t>Number of suppliers | item</t>
        </is>
      </c>
      <c r="B32" s="6" t="n">
        <v>2</v>
      </c>
      <c r="C32" s="6" t="n">
        <v>1</v>
      </c>
    </row>
    <row r="33">
      <c r="A33" s="4" t="inlineStr">
        <is>
          <t>Concentration risk (as a percent)</t>
        </is>
      </c>
      <c r="C33" s="4" t="inlineStr">
        <is>
          <t>44.00%</t>
        </is>
      </c>
    </row>
    <row r="34">
      <c r="A34" s="4" t="inlineStr">
        <is>
          <t>Supplier | Accounts payables | Supplier One</t>
        </is>
      </c>
    </row>
    <row r="35">
      <c r="A35" s="3" t="inlineStr">
        <is>
          <t>Concentrations</t>
        </is>
      </c>
    </row>
    <row r="36">
      <c r="A36" s="4" t="inlineStr">
        <is>
          <t>Concentration risk (as a percent)</t>
        </is>
      </c>
      <c r="B36" s="4" t="inlineStr">
        <is>
          <t>13.00%</t>
        </is>
      </c>
    </row>
    <row r="37">
      <c r="A37" s="4" t="inlineStr">
        <is>
          <t>Supplier | Accounts payables | Supplier Two</t>
        </is>
      </c>
    </row>
    <row r="38">
      <c r="A38" s="3" t="inlineStr">
        <is>
          <t>Concentrations</t>
        </is>
      </c>
    </row>
    <row r="39">
      <c r="A39" s="4" t="inlineStr">
        <is>
          <t>Concentration risk (as a percent)</t>
        </is>
      </c>
      <c r="B39" s="4" t="inlineStr">
        <is>
          <t>1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4" t="inlineStr">
        <is>
          <t>Solaris Energy Management, LLC</t>
        </is>
      </c>
    </row>
    <row r="3">
      <c r="A3" s="4" t="inlineStr">
        <is>
          <t>Other commitments</t>
        </is>
      </c>
      <c r="B3" s="5" t="n">
        <v>42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Due from related party</t>
        </is>
      </c>
      <c r="B4" s="5" t="n">
        <v>103</v>
      </c>
      <c r="C4" s="5" t="n">
        <v>233</v>
      </c>
    </row>
    <row r="5">
      <c r="A5" s="4" t="inlineStr">
        <is>
          <t>Due to related party</t>
        </is>
      </c>
      <c r="B5" s="6" t="n">
        <v>55</v>
      </c>
      <c r="C5" s="6" t="n">
        <v>74</v>
      </c>
    </row>
    <row r="6">
      <c r="A6" s="4" t="inlineStr">
        <is>
          <t>William A. Zartler</t>
        </is>
      </c>
    </row>
    <row r="7">
      <c r="A7" s="3" t="inlineStr">
        <is>
          <t>Related Party Transactions</t>
        </is>
      </c>
    </row>
    <row r="8">
      <c r="A8" s="4" t="inlineStr">
        <is>
          <t>Payment made to related party</t>
        </is>
      </c>
      <c r="B8" s="5" t="n">
        <v>723</v>
      </c>
      <c r="C8" s="5" t="n">
        <v>1127</v>
      </c>
      <c r="D8" s="5" t="n">
        <v>10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t>
        </is>
      </c>
      <c r="B3" s="5" t="n">
        <v>25276</v>
      </c>
      <c r="C3" s="5" t="n">
        <v>20531</v>
      </c>
      <c r="D3" s="5" t="n">
        <v>9339</v>
      </c>
      <c r="E3" s="5" t="n">
        <v>47830</v>
      </c>
      <c r="F3" s="5" t="n">
        <v>62858</v>
      </c>
      <c r="G3" s="5" t="n">
        <v>59604</v>
      </c>
      <c r="H3" s="5" t="n">
        <v>64101</v>
      </c>
      <c r="I3" s="5" t="n">
        <v>55124</v>
      </c>
      <c r="J3" s="5" t="n">
        <v>102976</v>
      </c>
      <c r="K3" s="5" t="n">
        <v>241687</v>
      </c>
      <c r="L3" s="5" t="n">
        <v>197196</v>
      </c>
    </row>
    <row r="4">
      <c r="A4" s="4" t="inlineStr">
        <is>
          <t>Operating income</t>
        </is>
      </c>
      <c r="B4" s="6" t="n">
        <v>-3420</v>
      </c>
      <c r="C4" s="6" t="n">
        <v>-6406</v>
      </c>
      <c r="D4" s="6" t="n">
        <v>-10733</v>
      </c>
      <c r="E4" s="6" t="n">
        <v>-39341</v>
      </c>
      <c r="F4" s="6" t="n">
        <v>30087</v>
      </c>
      <c r="G4" s="6" t="n">
        <v>22793</v>
      </c>
      <c r="H4" s="6" t="n">
        <v>27323</v>
      </c>
      <c r="I4" s="6" t="n">
        <v>27727</v>
      </c>
      <c r="J4" s="6" t="n">
        <v>-59900</v>
      </c>
      <c r="K4" s="6" t="n">
        <v>107930</v>
      </c>
      <c r="L4" s="6" t="n">
        <v>99287</v>
      </c>
    </row>
    <row r="5">
      <c r="A5" s="4" t="inlineStr">
        <is>
          <t>Net income (loss)</t>
        </is>
      </c>
      <c r="B5" s="6" t="n">
        <v>-2842</v>
      </c>
      <c r="C5" s="6" t="n">
        <v>-5603</v>
      </c>
      <c r="D5" s="6" t="n">
        <v>-9496</v>
      </c>
      <c r="E5" s="6" t="n">
        <v>-33152</v>
      </c>
      <c r="F5" s="6" t="n">
        <v>25334</v>
      </c>
      <c r="G5" s="6" t="n">
        <v>19082</v>
      </c>
      <c r="H5" s="6" t="n">
        <v>22509</v>
      </c>
      <c r="I5" s="6" t="n">
        <v>23435</v>
      </c>
      <c r="J5" s="6" t="n">
        <v>-51093</v>
      </c>
      <c r="K5" s="6" t="n">
        <v>90360</v>
      </c>
      <c r="L5" s="6" t="n">
        <v>85952</v>
      </c>
    </row>
    <row r="6">
      <c r="A6" s="4" t="inlineStr">
        <is>
          <t>Net income attributable to Solaris</t>
        </is>
      </c>
      <c r="B6" s="5" t="n">
        <v>-1437</v>
      </c>
      <c r="C6" s="5" t="n">
        <v>-3283</v>
      </c>
      <c r="D6" s="5" t="n">
        <v>-5540</v>
      </c>
      <c r="E6" s="5" t="n">
        <v>-19081</v>
      </c>
      <c r="F6" s="5" t="n">
        <v>15017</v>
      </c>
      <c r="G6" s="5" t="n">
        <v>11398</v>
      </c>
      <c r="H6" s="5" t="n">
        <v>13275</v>
      </c>
      <c r="I6" s="5" t="n">
        <v>12317</v>
      </c>
      <c r="J6" s="5" t="n">
        <v>-29341</v>
      </c>
      <c r="K6" s="5" t="n">
        <v>52007</v>
      </c>
      <c r="L6" s="5" t="n">
        <v>42431</v>
      </c>
    </row>
    <row r="7">
      <c r="A7" s="4" t="inlineStr">
        <is>
          <t>Class A Common Stock</t>
        </is>
      </c>
    </row>
    <row r="8">
      <c r="A8" s="4" t="inlineStr">
        <is>
          <t>Earnings per share of Class A common stock - basic (in dollars per share)</t>
        </is>
      </c>
      <c r="B8" s="7" t="n">
        <v>-0.06</v>
      </c>
      <c r="C8" s="7" t="n">
        <v>-0.12</v>
      </c>
      <c r="D8" s="7" t="n">
        <v>-0.2</v>
      </c>
      <c r="E8" s="7" t="n">
        <v>-0.65</v>
      </c>
      <c r="F8" s="7" t="n">
        <v>0.48</v>
      </c>
      <c r="G8" s="7" t="n">
        <v>0.36</v>
      </c>
      <c r="H8" s="7" t="n">
        <v>0.42</v>
      </c>
      <c r="I8" s="7" t="n">
        <v>0.43</v>
      </c>
      <c r="J8" s="7" t="n">
        <v>-1.03</v>
      </c>
      <c r="K8" s="7" t="n">
        <v>1.69</v>
      </c>
      <c r="L8" s="7" t="n">
        <v>1.6</v>
      </c>
    </row>
    <row r="9">
      <c r="A9" s="4" t="inlineStr">
        <is>
          <t>Earnings per share of Class A common stock - diluted (in dollars per share)</t>
        </is>
      </c>
      <c r="B9" s="7" t="n">
        <v>-0.06</v>
      </c>
      <c r="C9" s="7" t="n">
        <v>-0.12</v>
      </c>
      <c r="D9" s="7" t="n">
        <v>-0.2</v>
      </c>
      <c r="E9" s="7" t="n">
        <v>-0.65</v>
      </c>
      <c r="F9" s="7" t="n">
        <v>0.48</v>
      </c>
      <c r="G9" s="7" t="n">
        <v>0.36</v>
      </c>
      <c r="H9" s="7" t="n">
        <v>0.42</v>
      </c>
      <c r="I9" s="7" t="n">
        <v>0.43</v>
      </c>
      <c r="J9" s="7" t="n">
        <v>-1.03</v>
      </c>
      <c r="K9" s="7" t="n">
        <v>1.69</v>
      </c>
      <c r="L9" s="7" t="n">
        <v>1.5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CHANGES IN STOCKHOLDERS' EQUITY</t>
        </is>
      </c>
    </row>
    <row r="4">
      <c r="A4" s="4" t="inlineStr">
        <is>
          <t>Distributions paid to unit holders (in dollars per unit)</t>
        </is>
      </c>
      <c r="B4" s="7" t="n">
        <v>0.42</v>
      </c>
      <c r="C4" s="8" t="n">
        <v>0.405</v>
      </c>
      <c r="D4" s="7" t="n">
        <v>0.1</v>
      </c>
    </row>
    <row r="5">
      <c r="A5" s="4" t="inlineStr">
        <is>
          <t>Cash dividends paid (in dollars per share)</t>
        </is>
      </c>
      <c r="B5" s="7" t="n">
        <v>0.42</v>
      </c>
      <c r="C5" s="8" t="n">
        <v>0.405</v>
      </c>
      <c r="D5" s="7"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51093</v>
      </c>
      <c r="C4" s="5" t="n">
        <v>90360</v>
      </c>
      <c r="D4" s="5" t="n">
        <v>85952</v>
      </c>
    </row>
    <row r="5">
      <c r="A5" s="3" t="inlineStr">
        <is>
          <t>Adjustment to reconcile net income to net cash provided by operating activities:</t>
        </is>
      </c>
    </row>
    <row r="6">
      <c r="A6" s="4" t="inlineStr">
        <is>
          <t>Depreciation and amortization</t>
        </is>
      </c>
      <c r="B6" s="6" t="n">
        <v>27021</v>
      </c>
      <c r="C6" s="6" t="n">
        <v>26925</v>
      </c>
      <c r="D6" s="6" t="n">
        <v>18422</v>
      </c>
    </row>
    <row r="7">
      <c r="A7" s="4" t="inlineStr">
        <is>
          <t>Impairments</t>
        </is>
      </c>
      <c r="B7" s="6" t="n">
        <v>47828</v>
      </c>
    </row>
    <row r="8">
      <c r="A8" s="4" t="inlineStr">
        <is>
          <t>Loss on disposal of asset</t>
        </is>
      </c>
      <c r="B8" s="6" t="n">
        <v>1428</v>
      </c>
      <c r="C8" s="6" t="n">
        <v>261</v>
      </c>
      <c r="D8" s="6" t="n">
        <v>318</v>
      </c>
    </row>
    <row r="9">
      <c r="A9" s="4" t="inlineStr">
        <is>
          <t>Stock-based compensation</t>
        </is>
      </c>
      <c r="B9" s="6" t="n">
        <v>4735</v>
      </c>
      <c r="C9" s="6" t="n">
        <v>4475</v>
      </c>
      <c r="D9" s="6" t="n">
        <v>3861</v>
      </c>
    </row>
    <row r="10">
      <c r="A10" s="4" t="inlineStr">
        <is>
          <t>Amortization of debt issuance costs</t>
        </is>
      </c>
      <c r="B10" s="6" t="n">
        <v>176</v>
      </c>
      <c r="C10" s="6" t="n">
        <v>753</v>
      </c>
      <c r="D10" s="6" t="n">
        <v>296</v>
      </c>
    </row>
    <row r="11">
      <c r="A11" s="4" t="inlineStr">
        <is>
          <t>Allowance for credit losses</t>
        </is>
      </c>
      <c r="B11" s="6" t="n">
        <v>2910</v>
      </c>
      <c r="C11" s="6" t="n">
        <v>339</v>
      </c>
    </row>
    <row r="12">
      <c r="A12" s="4" t="inlineStr">
        <is>
          <t>Write-off of deposit</t>
        </is>
      </c>
      <c r="C12" s="6" t="n">
        <v>202</v>
      </c>
    </row>
    <row r="13">
      <c r="A13" s="4" t="inlineStr">
        <is>
          <t>Deferred income tax expense</t>
        </is>
      </c>
      <c r="B13" s="6" t="n">
        <v>-9153</v>
      </c>
      <c r="C13" s="6" t="n">
        <v>16122</v>
      </c>
      <c r="D13" s="6" t="n">
        <v>12277</v>
      </c>
    </row>
    <row r="14">
      <c r="A14" s="4" t="inlineStr">
        <is>
          <t>Other</t>
        </is>
      </c>
      <c r="B14" s="6" t="n">
        <v>-193</v>
      </c>
      <c r="C14" s="6" t="n">
        <v>-150</v>
      </c>
      <c r="D14" s="6" t="n">
        <v>620</v>
      </c>
    </row>
    <row r="15">
      <c r="A15" s="3" t="inlineStr">
        <is>
          <t>Changes in assets and liabilities:</t>
        </is>
      </c>
    </row>
    <row r="16">
      <c r="A16" s="4" t="inlineStr">
        <is>
          <t>Accounts receivable</t>
        </is>
      </c>
      <c r="B16" s="6" t="n">
        <v>17400</v>
      </c>
      <c r="C16" s="6" t="n">
        <v>853</v>
      </c>
      <c r="D16" s="6" t="n">
        <v>-26766</v>
      </c>
    </row>
    <row r="17">
      <c r="A17" s="4" t="inlineStr">
        <is>
          <t>Prepaid expenses and other assets</t>
        </is>
      </c>
      <c r="B17" s="6" t="n">
        <v>2423</v>
      </c>
      <c r="C17" s="6" t="n">
        <v>2332</v>
      </c>
      <c r="D17" s="6" t="n">
        <v>-686</v>
      </c>
    </row>
    <row r="18">
      <c r="A18" s="4" t="inlineStr">
        <is>
          <t>Inventories</t>
        </is>
      </c>
      <c r="B18" s="6" t="n">
        <v>-235</v>
      </c>
      <c r="C18" s="6" t="n">
        <v>-2744</v>
      </c>
      <c r="D18" s="6" t="n">
        <v>-10470</v>
      </c>
    </row>
    <row r="19">
      <c r="A19" s="4" t="inlineStr">
        <is>
          <t>Accounts payable</t>
        </is>
      </c>
      <c r="B19" s="6" t="n">
        <v>3051</v>
      </c>
      <c r="C19" s="6" t="n">
        <v>-3582</v>
      </c>
      <c r="D19" s="6" t="n">
        <v>4469</v>
      </c>
    </row>
    <row r="20">
      <c r="A20" s="4" t="inlineStr">
        <is>
          <t>Accrued liabilities</t>
        </is>
      </c>
      <c r="B20" s="6" t="n">
        <v>-2445</v>
      </c>
      <c r="C20" s="6" t="n">
        <v>4183</v>
      </c>
      <c r="D20" s="6" t="n">
        <v>2614</v>
      </c>
    </row>
    <row r="21">
      <c r="A21" s="4" t="inlineStr">
        <is>
          <t>Deferred revenue</t>
        </is>
      </c>
      <c r="C21" s="6" t="n">
        <v>-25458</v>
      </c>
      <c r="D21" s="6" t="n">
        <v>25458</v>
      </c>
    </row>
    <row r="22">
      <c r="A22" s="4" t="inlineStr">
        <is>
          <t>Net cash provided by operating activities</t>
        </is>
      </c>
      <c r="B22" s="6" t="n">
        <v>43853</v>
      </c>
      <c r="C22" s="6" t="n">
        <v>114871</v>
      </c>
      <c r="D22" s="6" t="n">
        <v>116365</v>
      </c>
    </row>
    <row r="23">
      <c r="A23" s="3" t="inlineStr">
        <is>
          <t>Cash flows from investing activities:</t>
        </is>
      </c>
    </row>
    <row r="24">
      <c r="A24" s="4" t="inlineStr">
        <is>
          <t>Investment in property, plant and equipment</t>
        </is>
      </c>
      <c r="B24" s="6" t="n">
        <v>-4661</v>
      </c>
      <c r="C24" s="6" t="n">
        <v>-34852</v>
      </c>
      <c r="D24" s="6" t="n">
        <v>-161079</v>
      </c>
    </row>
    <row r="25">
      <c r="A25" s="4" t="inlineStr">
        <is>
          <t>Cash received from insurance proceeds</t>
        </is>
      </c>
      <c r="B25" s="6" t="n">
        <v>100</v>
      </c>
      <c r="C25" s="6" t="n">
        <v>618</v>
      </c>
      <c r="D25" s="6" t="n">
        <v>540</v>
      </c>
    </row>
    <row r="26">
      <c r="A26" s="4" t="inlineStr">
        <is>
          <t>Proceeds from disposal of assets</t>
        </is>
      </c>
      <c r="B26" s="6" t="n">
        <v>786</v>
      </c>
      <c r="C26" s="6" t="n">
        <v>232</v>
      </c>
    </row>
    <row r="27">
      <c r="A27" s="4" t="inlineStr">
        <is>
          <t>Investment in intangible assets</t>
        </is>
      </c>
      <c r="D27" s="6" t="n">
        <v>-6</v>
      </c>
    </row>
    <row r="28">
      <c r="A28" s="4" t="inlineStr">
        <is>
          <t>Net cash used in investing activities</t>
        </is>
      </c>
      <c r="B28" s="6" t="n">
        <v>-3775</v>
      </c>
      <c r="C28" s="6" t="n">
        <v>-34002</v>
      </c>
      <c r="D28" s="6" t="n">
        <v>-160545</v>
      </c>
    </row>
    <row r="29">
      <c r="A29" s="3" t="inlineStr">
        <is>
          <t>Cash flows from financing activities:</t>
        </is>
      </c>
    </row>
    <row r="30">
      <c r="A30" s="4" t="inlineStr">
        <is>
          <t>Distribution and dividend paid to Solaris LLC unitholders and Class A common shareholders</t>
        </is>
      </c>
      <c r="B30" s="6" t="n">
        <v>-19026</v>
      </c>
      <c r="C30" s="6" t="n">
        <v>-19260</v>
      </c>
      <c r="D30" s="6" t="n">
        <v>-4713</v>
      </c>
    </row>
    <row r="31">
      <c r="A31" s="4" t="inlineStr">
        <is>
          <t>Share and unit repurchases</t>
        </is>
      </c>
      <c r="B31" s="6" t="n">
        <v>-26717</v>
      </c>
      <c r="C31" s="6" t="n">
        <v>-3249</v>
      </c>
    </row>
    <row r="32">
      <c r="A32" s="4" t="inlineStr">
        <is>
          <t>Payments under finance leases</t>
        </is>
      </c>
      <c r="B32" s="6" t="n">
        <v>-35</v>
      </c>
      <c r="C32" s="6" t="n">
        <v>-35</v>
      </c>
      <c r="D32" s="6" t="n">
        <v>-28</v>
      </c>
    </row>
    <row r="33">
      <c r="A33" s="4" t="inlineStr">
        <is>
          <t>Payments under insurance premium financing</t>
        </is>
      </c>
      <c r="C33" s="6" t="n">
        <v>-2485</v>
      </c>
      <c r="D33" s="6" t="n">
        <v>-1275</v>
      </c>
    </row>
    <row r="34">
      <c r="A34" s="4" t="inlineStr">
        <is>
          <t>Proceeds from stock option exercises</t>
        </is>
      </c>
      <c r="B34" s="6" t="n">
        <v>64</v>
      </c>
      <c r="C34" s="6" t="n">
        <v>294</v>
      </c>
      <c r="D34" s="6" t="n">
        <v>932</v>
      </c>
    </row>
    <row r="35">
      <c r="A35" s="4" t="inlineStr">
        <is>
          <t>Cancelled shares withheld for taxes from RSU vesting</t>
        </is>
      </c>
      <c r="B35" s="6" t="n">
        <v>-276</v>
      </c>
    </row>
    <row r="36">
      <c r="A36" s="4" t="inlineStr">
        <is>
          <t>Payments related to purchase of treasury stock</t>
        </is>
      </c>
      <c r="B36" s="6" t="n">
        <v>-454</v>
      </c>
      <c r="C36" s="6" t="n">
        <v>-1112</v>
      </c>
      <c r="D36" s="6" t="n">
        <v>-1146</v>
      </c>
    </row>
    <row r="37">
      <c r="A37" s="4" t="inlineStr">
        <is>
          <t>Proceeds from borrowings under the senior secured credit facility</t>
        </is>
      </c>
      <c r="D37" s="6" t="n">
        <v>13000</v>
      </c>
    </row>
    <row r="38">
      <c r="A38" s="4" t="inlineStr">
        <is>
          <t>Repayment of senior secured credit facility</t>
        </is>
      </c>
      <c r="C38" s="6" t="n">
        <v>-13000</v>
      </c>
    </row>
    <row r="39">
      <c r="A39" s="4" t="inlineStr">
        <is>
          <t>Payments related to debt issuance costs</t>
        </is>
      </c>
      <c r="C39" s="6" t="n">
        <v>-197</v>
      </c>
      <c r="D39" s="6" t="n">
        <v>-1014</v>
      </c>
    </row>
    <row r="40">
      <c r="A40" s="4" t="inlineStr">
        <is>
          <t>Distribution to Solaris LLC unitholder for income tax withholding</t>
        </is>
      </c>
      <c r="B40" s="6" t="n">
        <v>-150</v>
      </c>
    </row>
    <row r="41">
      <c r="A41" s="4" t="inlineStr">
        <is>
          <t>Other</t>
        </is>
      </c>
      <c r="D41" s="6" t="n">
        <v>60</v>
      </c>
    </row>
    <row r="42">
      <c r="A42" s="4" t="inlineStr">
        <is>
          <t>Net cash provided by (used in) financing activities</t>
        </is>
      </c>
      <c r="B42" s="6" t="n">
        <v>-46594</v>
      </c>
      <c r="C42" s="6" t="n">
        <v>-39044</v>
      </c>
      <c r="D42" s="6" t="n">
        <v>5816</v>
      </c>
    </row>
    <row r="43">
      <c r="A43" s="4" t="inlineStr">
        <is>
          <t>Net (decrease) increase in cash and cash equivalents</t>
        </is>
      </c>
      <c r="B43" s="6" t="n">
        <v>-6516</v>
      </c>
      <c r="C43" s="6" t="n">
        <v>41825</v>
      </c>
      <c r="D43" s="6" t="n">
        <v>-38364</v>
      </c>
    </row>
    <row r="44">
      <c r="A44" s="4" t="inlineStr">
        <is>
          <t>Cash and cash equivalents at beginning of period</t>
        </is>
      </c>
      <c r="B44" s="6" t="n">
        <v>66882</v>
      </c>
      <c r="C44" s="6" t="n">
        <v>25057</v>
      </c>
      <c r="D44" s="6" t="n">
        <v>63421</v>
      </c>
    </row>
    <row r="45">
      <c r="A45" s="4" t="inlineStr">
        <is>
          <t>Cash and cash equivalents at end of period</t>
        </is>
      </c>
      <c r="B45" s="6" t="n">
        <v>60366</v>
      </c>
      <c r="C45" s="6" t="n">
        <v>66882</v>
      </c>
      <c r="D45" s="6" t="n">
        <v>25057</v>
      </c>
    </row>
    <row r="46">
      <c r="A46" s="3" t="inlineStr">
        <is>
          <t>Non-cash activities</t>
        </is>
      </c>
    </row>
    <row r="47">
      <c r="A47" s="4" t="inlineStr">
        <is>
          <t>Capitalized depreciation in property, plant and equipment</t>
        </is>
      </c>
      <c r="B47" s="6" t="n">
        <v>613</v>
      </c>
      <c r="C47" s="6" t="n">
        <v>735</v>
      </c>
      <c r="D47" s="6" t="n">
        <v>688</v>
      </c>
    </row>
    <row r="48">
      <c r="A48" s="4" t="inlineStr">
        <is>
          <t>Capitalized stock based compensation</t>
        </is>
      </c>
      <c r="B48" s="6" t="n">
        <v>255</v>
      </c>
      <c r="C48" s="6" t="n">
        <v>189</v>
      </c>
      <c r="D48" s="6" t="n">
        <v>110</v>
      </c>
    </row>
    <row r="49">
      <c r="A49" s="4" t="inlineStr">
        <is>
          <t>Property and equipment additions incurred but not paid at period-end</t>
        </is>
      </c>
      <c r="B49" s="6" t="n">
        <v>172</v>
      </c>
      <c r="C49" s="6" t="n">
        <v>82</v>
      </c>
      <c r="D49" s="6" t="n">
        <v>3909</v>
      </c>
    </row>
    <row r="50">
      <c r="A50" s="4" t="inlineStr">
        <is>
          <t>Property, plant and equipment additions transferred from inventory</t>
        </is>
      </c>
      <c r="B50" s="6" t="n">
        <v>358</v>
      </c>
      <c r="C50" s="6" t="n">
        <v>5882</v>
      </c>
      <c r="D50" s="6" t="n">
        <v>7532</v>
      </c>
    </row>
    <row r="51">
      <c r="A51" s="4" t="inlineStr">
        <is>
          <t>Insurance premium financing</t>
        </is>
      </c>
      <c r="C51" s="6" t="n">
        <v>1869</v>
      </c>
      <c r="D51" s="6" t="n">
        <v>1552</v>
      </c>
    </row>
    <row r="52">
      <c r="A52" s="3" t="inlineStr">
        <is>
          <t>Cash paid for:</t>
        </is>
      </c>
    </row>
    <row r="53">
      <c r="A53" s="4" t="inlineStr">
        <is>
          <t>Interest</t>
        </is>
      </c>
      <c r="B53" s="6" t="n">
        <v>282</v>
      </c>
      <c r="C53" s="6" t="n">
        <v>275</v>
      </c>
      <c r="D53" s="6" t="n">
        <v>281</v>
      </c>
    </row>
    <row r="54">
      <c r="A54" s="4" t="inlineStr">
        <is>
          <t>Income taxes</t>
        </is>
      </c>
      <c r="B54" s="5" t="n">
        <v>796</v>
      </c>
      <c r="C54" s="5" t="n">
        <v>663</v>
      </c>
      <c r="D54" s="5" t="n">
        <v>3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12 Months Ended</t>
        </is>
      </c>
    </row>
    <row r="2">
      <c r="B2" s="2" t="inlineStr">
        <is>
          <t>Dec. 31, 2020</t>
        </is>
      </c>
    </row>
    <row r="3">
      <c r="A3" s="3" t="inlineStr">
        <is>
          <t>Organization and Background of Business</t>
        </is>
      </c>
    </row>
    <row r="4">
      <c r="A4" s="4" t="inlineStr">
        <is>
          <t>Organization and Background of Business</t>
        </is>
      </c>
      <c r="B4" s="4" t="inlineStr">
        <is>
          <t>1. Organization and Background of Business Description of Business We design and manufacture specialized equipment, which combined with field technician support, logistics services and our software solutions, enables us to provide a service offering that helps oil and natural gas operators and their suppliers drive efficiencies and reduce costs during the completion phase of well development. Our equipment and services are deployed in most of the active oil and natural gas basins in the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04:03Z</dcterms:created>
  <dcterms:modified xmlns:dcterms="http://purl.org/dc/terms/" xmlns:xsi="http://www.w3.org/2001/XMLSchema-instance" xsi:type="dcterms:W3CDTF">2021-02-23T17:04:03Z</dcterms:modified>
</cp:coreProperties>
</file>